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Accounting Pol" sheetId="6" state="visible" r:id="rId6"/>
    <sheet xmlns:r="http://schemas.openxmlformats.org/officeDocument/2006/relationships" name="New Accounting Standards" sheetId="7" state="visible" r:id="rId7"/>
    <sheet xmlns:r="http://schemas.openxmlformats.org/officeDocument/2006/relationships" name="Liquidity" sheetId="8" state="visible" r:id="rId8"/>
    <sheet xmlns:r="http://schemas.openxmlformats.org/officeDocument/2006/relationships" name="Disposition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Oil And Natural Gas Properties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Organization And Accounting P18" sheetId="18" state="visible" r:id="rId18"/>
    <sheet xmlns:r="http://schemas.openxmlformats.org/officeDocument/2006/relationships" name="Organization And Accounting P19" sheetId="19" state="visible" r:id="rId19"/>
    <sheet xmlns:r="http://schemas.openxmlformats.org/officeDocument/2006/relationships" name="New Accounting Standards (Table" sheetId="20" state="visible" r:id="rId20"/>
    <sheet xmlns:r="http://schemas.openxmlformats.org/officeDocument/2006/relationships" name="Dispositions (Tables)"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Revenue (Table)"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Organization And Accounting P27" sheetId="27" state="visible" r:id="rId27"/>
    <sheet xmlns:r="http://schemas.openxmlformats.org/officeDocument/2006/relationships" name="Organization And Accounting P28" sheetId="28" state="visible" r:id="rId28"/>
    <sheet xmlns:r="http://schemas.openxmlformats.org/officeDocument/2006/relationships" name="New Accounting Standards (Recon" sheetId="29" state="visible" r:id="rId29"/>
    <sheet xmlns:r="http://schemas.openxmlformats.org/officeDocument/2006/relationships" name="Dispositions (Narrative) (Detai" sheetId="30" state="visible" r:id="rId30"/>
    <sheet xmlns:r="http://schemas.openxmlformats.org/officeDocument/2006/relationships" name="Dispositions (Summarized Result" sheetId="31" state="visible" r:id="rId31"/>
    <sheet xmlns:r="http://schemas.openxmlformats.org/officeDocument/2006/relationships" name="Acquisitions And Dispositions (" sheetId="32" state="visible" r:id="rId32"/>
    <sheet xmlns:r="http://schemas.openxmlformats.org/officeDocument/2006/relationships" name="Segment Information (Narrative)" sheetId="33" state="visible" r:id="rId33"/>
    <sheet xmlns:r="http://schemas.openxmlformats.org/officeDocument/2006/relationships" name="Segment Information (Segment Ac" sheetId="34" state="visible" r:id="rId34"/>
    <sheet xmlns:r="http://schemas.openxmlformats.org/officeDocument/2006/relationships" name="Earnings Per Share (Details)" sheetId="35" state="visible" r:id="rId35"/>
    <sheet xmlns:r="http://schemas.openxmlformats.org/officeDocument/2006/relationships" name="Revenue (Narrative) (Details)" sheetId="36" state="visible" r:id="rId36"/>
    <sheet xmlns:r="http://schemas.openxmlformats.org/officeDocument/2006/relationships" name="Revenue (Revenues From Contract" sheetId="37" state="visible" r:id="rId37"/>
    <sheet xmlns:r="http://schemas.openxmlformats.org/officeDocument/2006/relationships" name="Debt (Narrative) (Details)" sheetId="38" state="visible" r:id="rId38"/>
    <sheet xmlns:r="http://schemas.openxmlformats.org/officeDocument/2006/relationships" name="Debt (Schedule Of Interest Info" sheetId="39" state="visible" r:id="rId39"/>
    <sheet xmlns:r="http://schemas.openxmlformats.org/officeDocument/2006/relationships" name="Commitments And Contingencies (" sheetId="40" state="visible" r:id="rId40"/>
    <sheet xmlns:r="http://schemas.openxmlformats.org/officeDocument/2006/relationships" name="Stock-Based Compensation (Narra" sheetId="41" state="visible" r:id="rId41"/>
    <sheet xmlns:r="http://schemas.openxmlformats.org/officeDocument/2006/relationships" name="Stock-Based Compensation (Stock" sheetId="42" state="visible" r:id="rId42"/>
    <sheet xmlns:r="http://schemas.openxmlformats.org/officeDocument/2006/relationships" name="Stock-Based Compensation And Ot" sheetId="43" state="visible" r:id="rId43"/>
    <sheet xmlns:r="http://schemas.openxmlformats.org/officeDocument/2006/relationships" name="Income Taxes (Narrative) (Detai" sheetId="44" state="visible" r:id="rId44"/>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gy</t>
  </si>
  <si>
    <t>Entity Registrant Name</t>
  </si>
  <si>
    <t>VAALCO ENERGY INC /DE/</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Receivables:</t>
  </si>
  <si>
    <t>Trade</t>
  </si>
  <si>
    <t>Accounts with partners, net of allowance of $0.5 million at March 31, 2018 and December 31, 2017</t>
  </si>
  <si>
    <t>Other</t>
  </si>
  <si>
    <t>Crude oil inventory</t>
  </si>
  <si>
    <t>Prepayments and other</t>
  </si>
  <si>
    <t>Current assets - discontinued operations</t>
  </si>
  <si>
    <t>Total current assets</t>
  </si>
  <si>
    <t>Property and equipment - successful efforts method:</t>
  </si>
  <si>
    <t>Wells, platforms and other production facilities</t>
  </si>
  <si>
    <t>Undeveloped acreage</t>
  </si>
  <si>
    <t>Equipment and other</t>
  </si>
  <si>
    <t>Property, plant and equipment, gross, Total</t>
  </si>
  <si>
    <t>Accumulated depreciation, depletion, amortization and impairment</t>
  </si>
  <si>
    <t>Net property and equipment</t>
  </si>
  <si>
    <t>Other noncurrent assets:</t>
  </si>
  <si>
    <t>Value added tax and other receivables, net of allowance of $6.6 million and $6.5 million at March 31, 2018 and December 31, 2017, respectively</t>
  </si>
  <si>
    <t>Deferred tax asset</t>
  </si>
  <si>
    <t>Abandonment funding</t>
  </si>
  <si>
    <t>Total assets</t>
  </si>
  <si>
    <t>Current liabilities:</t>
  </si>
  <si>
    <t>Accounts payable</t>
  </si>
  <si>
    <t>Accounts with partners</t>
  </si>
  <si>
    <t>Accrued liabilities and other</t>
  </si>
  <si>
    <t>Foreign taxes payable</t>
  </si>
  <si>
    <t>Current portion of long term debt</t>
  </si>
  <si>
    <t>Current liabilities - discontinued operations</t>
  </si>
  <si>
    <t>Total current liabilities</t>
  </si>
  <si>
    <t>Asset retirement obligations</t>
  </si>
  <si>
    <t>Other long term liabilities</t>
  </si>
  <si>
    <t>Long term debt, excluding current portion, net</t>
  </si>
  <si>
    <t>Total liabilities</t>
  </si>
  <si>
    <t>Commitments and contingencies (Note 10)</t>
  </si>
  <si>
    <t xml:space="preserve"> </t>
  </si>
  <si>
    <t>Shareholders’ equity:</t>
  </si>
  <si>
    <t>Preferred stock, none issued, 500,000 shares authorized, $25 par value</t>
  </si>
  <si>
    <t>Common stock, $0.10 par value; 100,000,000 shares authorized, 66,443,971 shares issued, 58,862,876 shares outstanding as of March 31, 2018 and December 31, 2017</t>
  </si>
  <si>
    <t>Additional paid-in capital</t>
  </si>
  <si>
    <t>Less treasury stock, 7,581,095 and 7,581,095 shares at cost as of March 31, 2018 and December 31, 2017</t>
  </si>
  <si>
    <t>Accumulated deficit</t>
  </si>
  <si>
    <t>Total shareholders' equity</t>
  </si>
  <si>
    <t>Total liabilities and shareholders' equity</t>
  </si>
  <si>
    <t>Condensed Consolidated Balance Sheets (Parenthetical) - USD ($) $ in Millions</t>
  </si>
  <si>
    <t>Condensed Consolidated Balance Sheets [Abstract]</t>
  </si>
  <si>
    <t>Allowance for accounts with partners</t>
  </si>
  <si>
    <t>Allowance for value added tax receivable</t>
  </si>
  <si>
    <t>Preferred stock, shares issued</t>
  </si>
  <si>
    <t>Preferred stock, shares authorized</t>
  </si>
  <si>
    <t>Preferred stock, par value</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7</t>
  </si>
  <si>
    <t>Revenues:</t>
  </si>
  <si>
    <t>Oil and natural gas sales</t>
  </si>
  <si>
    <t>Operating costs and expenses:</t>
  </si>
  <si>
    <t>Production expense</t>
  </si>
  <si>
    <t>Depreciation, depletion and amortization</t>
  </si>
  <si>
    <t>General and administrative expense</t>
  </si>
  <si>
    <t>General and administrative related to shareholder matters</t>
  </si>
  <si>
    <t>Bad debt expense (recovery) and other</t>
  </si>
  <si>
    <t>Total operating costs and expenses</t>
  </si>
  <si>
    <t>Other operating income (expense), net</t>
  </si>
  <si>
    <t>Operating income</t>
  </si>
  <si>
    <t>Other income (expense):</t>
  </si>
  <si>
    <t>Interest expense, net</t>
  </si>
  <si>
    <t>Other, net</t>
  </si>
  <si>
    <t>Total other expense, net</t>
  </si>
  <si>
    <t>Income from continuing operations before income taxes</t>
  </si>
  <si>
    <t>Income tax expense</t>
  </si>
  <si>
    <t>Income from continuing operations</t>
  </si>
  <si>
    <t>Loss from discontinued operations</t>
  </si>
  <si>
    <t>Net income</t>
  </si>
  <si>
    <t>Basic net income (loss) per share:</t>
  </si>
  <si>
    <t>Net income per share</t>
  </si>
  <si>
    <t>Basic weighted average shares outstanding</t>
  </si>
  <si>
    <t>Diluted net income (loss) per share:</t>
  </si>
  <si>
    <t>Diluted weighted average shares outstanding</t>
  </si>
  <si>
    <t>Condensed Consolidated Statements Of Cash Flows - USD ($) $ in Thousands</t>
  </si>
  <si>
    <t>Cash Flows From Operating Activities:</t>
  </si>
  <si>
    <t>Adjustments to reconcile net income to net cash provided by operating activities:</t>
  </si>
  <si>
    <t>Other amortization</t>
  </si>
  <si>
    <t>Unrealized foreign exchange gain</t>
  </si>
  <si>
    <t>Stock-based compensation</t>
  </si>
  <si>
    <t>Commodity derivatives loss</t>
  </si>
  <si>
    <t>Other operating (gain) loss, net</t>
  </si>
  <si>
    <t>Operational expenses associated with equipment and other</t>
  </si>
  <si>
    <t>Change in operating assets and liabilities:</t>
  </si>
  <si>
    <t>Trade receivables</t>
  </si>
  <si>
    <t>Other receivables</t>
  </si>
  <si>
    <t>Value added tax and other receivables</t>
  </si>
  <si>
    <t>Net cash provided by continuing operating activities</t>
  </si>
  <si>
    <t>Net cash used in discontinued operating activities</t>
  </si>
  <si>
    <t>Net cash provided by operating activities</t>
  </si>
  <si>
    <t>CASH FLOWS FROM INVESTING ACTIVITIES:</t>
  </si>
  <si>
    <t>Property and equipment expenditures</t>
  </si>
  <si>
    <t>Net cash used in continuing investing activities</t>
  </si>
  <si>
    <t>Net cash used in investing activities</t>
  </si>
  <si>
    <t>CASH FLOWS FROM FINANCING ACTIVITIES:</t>
  </si>
  <si>
    <t>Proceeds from the issuances of common stock</t>
  </si>
  <si>
    <t>Debt repayment</t>
  </si>
  <si>
    <t>Borrowings</t>
  </si>
  <si>
    <t>Net cash provided by (used in) continuing financing activitie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 net of capitalized interest</t>
  </si>
  <si>
    <t>Income taxes paid</t>
  </si>
  <si>
    <t>Supplemental disclosure of non-cash investing and financing activities:</t>
  </si>
  <si>
    <t>Property and equipment additions incurred but not paid at period end</t>
  </si>
  <si>
    <t>Organization And Accounting Policies</t>
  </si>
  <si>
    <t>Organization And Accounting Policies [Abstract]</t>
  </si>
  <si>
    <t xml:space="preserve">1. ORGANIZATION AND ACCOUNTING POLICIES
VAALCO Energy, Inc. (together with its consolidated subsidiaries “we”, “us”, “our”, “VAALCO,” or the “Company”) is a Houston, Texas based independent energy company engaged in the acquisition, exploration, development and production of crude oil. As operator, we have production operations and conduct exploration activities in Gabon, West Africa. As non-operator, we have opportunities to participate in development and exploration activities in Equatorial Guinea, West Africa. As discussed further in Note 4 below, we have discontinued operations associated with our activities in Angola, West Africa.
Our consolidated subsidiaries are VAALCO Gabon (Etame), Inc., VAALCO Production (Gabon), Inc., VAALCO Gabon S.A.,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our Annual Report on Form 10-K for the year ended December 31, 2017, which includes a summary of the significant accounting policies.
Reclassifications – Certain reclassifications have been made to prior period amounts to conform to the current period presentation related to the adoption of Accounting Standards Update (“ ASU”) No. 2016-18, Statement of Cash Flows (Topic 230): Restricted Cash (“ASU 2016-18”) and related to reclassifying material and supplies to prepayments and other. These reclassifications did not affect our consolidated financial results. See Note 2 – New Accounting Standards for further information associated with ASU 2016-18.
Restricted cash and abandonment funding – Restricted cash includes cash that is contractually restricted. Restricted cash is classified as a current or non-current asset based on its designated purpose and time duration. Current amounts in restricted cash at March 31, 2018 and December 31, 2017 each include an escrow amount representing bank guarantees for customs clearance in Gabon. Long term amounts at March 31, 2018 and December 31, 2017 include a charter payment escrow for the floating, production, storage and offloading vessel (“FPSO”) offshore Gabon as discussed in Note 10.
We invest restricted and excess cash in certificates of deposit and commercial paper issued by banks with maturities typically not exceeding 90 days.
Bad debts – Quarterly, we evaluate our accounts receivable balances to confirm collectability. When collectability is in doubt, we record an allowance against the accounts receivable, purchases of production and a corresponding income charge for bad debts, which appears in the “Bad debt expense (recovery) and other” line item of the condensed consolidated statements of operations. The majority of our accounts receivable balances are with our joint venture partners and the government of Gabon for reimbursable Value-Added Tax (“VAT”). Collection efforts, including remedies provided for in the contracts, are pursued to collect overdue amounts owed to us. Portions of our costs in Gabon (including our VAT receivable) are denominated in the local currency of Gabon, the Central African CFA Franc (“XAF”). As of March 31, 2018 , the outstanding VAT receivable balance, excluding the allowance for bad debt, was approximately XAF 21.1 billion (XAF 7.1 billion, net to VAALCO). As of March 31, 2018 , the exchange rate was XAF 532.4 = $1.00.
In June 2016, we entered into an agreement with the government of Gabon to receive payments related to the outstanding VAT receivable balance, of XAF 16.3 billion (XAF 4.9 billion, net to VAALCO) representing the outstanding balance as of December 31, 2015, in thirty-six monthly installments of $ 0.3 million, net to VAALCO. Since signing the agreement, we have received one payment of $0.3 million, net to VAALCO, in July 2016 and one payment in March 2018 of $0.3 million, net to VAALCO. We are in discussions with the Gabonese government regarding the timing of payments .
For the three months ended March 31, 2018 , we recorded a net recovery of $ 0.1 million related to the allowance for bad debt for VAT for which the government of Gabon has not reimbursed us. For the three months ended March 31, 2017 , we recorded an allowance of $ 0.1 million . The receivable amount, net of allowances, is reported as a non-current asset in the “Value added tax and other receivables” line item in the condensed consolidated balance sheets. Because both the VAT receivable and the related allowances are denominated in XAF, the exchange rate revaluation of these balances into U.S. dollars at the end of each reporting period also has an impact on profit/loss. Such foreign currency gains (losses) are reported separately in the “Other, net” line item of the condensed consolidated statements of operations.
The following table provides a rollforward of the aggregate allowance:
﻿
﻿
﻿
﻿
﻿
﻿
Three Months Ended March 31,
﻿
2018
2017
﻿
(in thousands)
﻿ Allowance for bad debt
﻿ Balance at beginning of year
$ (7,033)
$ (5,211)
﻿ Recovery (charge) to cost and expenses
56
(98)
﻿ Foreign currency loss
(187)
(90)
﻿ Balance at end of period
$ (7,164)
$ (5,399)
﻿
Derivative Instruments and Hedging Activities – We use derivative financial instruments to achieve a more predictable cash flow from oil production by reducing our exposure to price fluctuations. Our derivative instruments had expired as of December 31, 2017.
We record balances resulting from commodity risk management activities in the condensed consolidated balance sheets as either assets or liabilities measured at fair value. Gains and losses from the change in fair value of derivative instruments and cash settlements on commodity derivatives are presented in the “Other, net” line item located within the “Other income (expense)” section of the condensed consolidated statements of operations. During the three months ended March 31, 2018 and 2017, we recorded a loss from change in fair value of $ 0.0 million and $ 0.2 million, respectively.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Fair value of financial instruments – Our current assets and liabilities include financial instruments such as cash and cash equivalents, restricted cash, accounts receivable, derivative assets, accounts payable and guarantee. As discussed further above, derivative assets and liabilities are measured and reported at fair value each period with changes in fair value recognized in net income. With respect to our other financial instruments included in current assets and liabilities, the carrying value of each financial instrument approximates fair value primarily due to the short-term maturity of these instruments. The carrying value of our long-term debt approximates fair value, as the interest rates are adjusted based on market rates currently in effect. There were no transfers between levels at March 31, 2018 or December 31, 2017.
Foreign currency transactions – The U.S. dollar is the functional currency of our foreign operating subsidiaries . Gains and losses on foreign currency transactions are included in income. Within the condensed consolidated statements of operations line item “Other income (expense)—Other, net,” we recognized gains on foreign currency transactions of $ 0.1 million and $ 0.1 million during the three months ended March 31, 2018 and 2017, respectively. </t>
  </si>
  <si>
    <t>New Accounting Standards</t>
  </si>
  <si>
    <t>New Accounting Standards [Abstract]</t>
  </si>
  <si>
    <t xml:space="preserve">2. NEW ACCOUNTING STANDARDS
Adopted
In March 2018, the Financial Accounting Standards Board (“FASB”) issued ASU 2018-05, “Income Taxes (Topic 740): Amendments to SEC Paragraphs Pursuant to SEC Staff Accounting Bulletin No. 118” (“ASU 2018-05”). ASU 2018-05 adds the Securities and Exchange Commission’s (“SEC”) guidance released on December 22, 2017 in Staff Accounting Bulletin number 118 “(SAB 118”) regarding the Tax Reform Act to the FASB Accounting Standards Codification. The Company adopted ASU 2018-05 in March 2018. The income tax effects recorded in the Company’s financial statements in its Annual Report on Form 10-K for the year ended December 31, 2017 as well as for the three months ended March 31, 2018 as a result of the Tax Reform Act are provisional in accordance with ASU 2018-05 as discussed further in Note 12.
In May 2014, the FASB issued ASU No. 2014-09, Revenue from Contracts with Customers (Topic 606) (“ASU 2014-09”). Beginning January 1, 2018, we adopted ASU No. 2014-09, and the related additional guidance provided under ASU No. 2016-10, 2016-11 and 2016-12 (together with ASU 2014-09, “Revenue Recognition ASU”). This new standard replaced most existing revenue recognition guidance in U.S. GAAP. The core principle of the Revenue Recognition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We adopted the Revenue Recognition ASU via the modified retrospective transition method, taking advantage of the allowed practical expedients that states we are not required to disclose the transaction price allocated to remaining performance obligations if the variable consideration is allocated entirely to a wholly unsatisfied performance obligation. This standard applies to revenues from contracts with customers. In addition, we recognize other items from carried interest recoupment and royalties paid which are reported in revenues but are not considered to be revenues from contracts with customers. For revenues from contracts with customers, adoption of this standard did not result in a change in the timing or amount of revenue recognized, and therefore the adoption of this standard did not have a material impact on our financial position, results of operations, debt covenants or business practices. The adoption did result in expanded disclosures related to the nature of our sales contracts and other matters related to revenues and the accounting for revenues. In addition, we implemented new internal controls and procedures associated with revenue recognition and disclosures related to revenues, which are reflected in Note 7.
In November 2016, the FASB issued ASU No.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ASU 2016-18 beginning January 1, 2018 with retroactive application to prior periods. Due to the nature of this accounting standards update, this had an impact on items reported in our statements of cash flows and related disclosures, but no impact on our financial position and results of operations.
The following tables provides a reconciliation of cash, cash equivalents, and restricted cash reported within the condensed consolidated balance sheets to the amounts shown in the condensed consolidated statements of cash flows:
﻿
﻿
﻿
﻿
﻿
March 31, 2018
December 31, 2017
﻿
(in thousands)
﻿ Cash and cash equivalents
$ 32,205
$ 19,669
﻿ Restricted cash - current
866
842
﻿ Restricted cash - non-current
968
967
﻿ Abandonment funding
10,808
10,808
﻿ Total cash, cash equivalents and restricted cash shown in the condensed consolidated statements of cash flows
$ 44,847
$ 32,286
﻿
In May 2017, the FASB issued ASU No. 2017-09, Compensation – Stock Compensation (Topic 718): Scope of Modification Accounting (ASU 2017-09) to clarify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amendments in ASU 2017-09 are effective for all entities for interim and annual reporting periods beginning after December 15, 2017. The amendments in this update are to be applied prospectively to an award modified on or after the adoption date. The adoption of ASU 2017-09 has not had a material impact on our financial position, results of operations, cash flows and related disclosures .
In January 2017, the FASB issued ASU No. 2017-01, Business Combinations (Topic 805): Clarifying the Definition of a Business (ASU 2017-01”). The purpose of the amendment is to clarify the definition of a business with the objective of adding guidance to assist entities with evaluating whether transactions should be accounted for as acquisitions (or disposals) of assets or businesses. For public entities, the amendments in ASU 2017-01 are effective for interim and annual reporting periods beginning after December 15, 2017. The amendments in this update are to be applied prospectively to acquisitions and disposals completed on or after the effective date, with no disclosures required at transition. The adoption of ASU 2017-01 has not had a material impact on our financial position, results of operations, cash flows and related disclosures .
In August 2016, the FASB issued ASU No.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distributions received from equity method investees, beneficial interests in securitization transactions, and separately identifiable cash flows. ASU 2016-15 is effective for fiscal years beginning after December 15, 2017, and interim periods within those fiscal years. The adoption of ASU 2016-15 has not had a material impact on our financial position, results of operations, cash flows and related disclosures .
Not yet adopted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We are currently evaluating the provisions of ASU 2016-13 and are assessing its potential impact on our financial position, results of operations, cash flows and related disclosures .
In February 2016, the FASB issued ASU No. 2016-02, Leases (Topic 842) (“ASU 2016-02”), which amends the accounting standards for leases. ASU 2016-02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n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amendments are effective for fiscal years beginning after December 15, 2018, including interim periods within those fiscal years, with early application permitted. We are required to use a modified retrospective approach for leases that exist or are entered into after the beginning of the earliest comparative period presented in the financial statements. Early adoption is allowed. Assuming adoption January 1, 2019, we expect that leases in effect on January 1, 2017 and leases entered into after such date will be reflected in accordance with the new standard in the condensed consolidated financial statements included in our Form 10-Q for the first quarter of 2019, including comparative financial statements presented in such report. We are in the early stages of our gap assessment, but we expect that leases with terms greater than 12 months, which are currently treated as operating leases, will be capitalized. We expect adoption of this standard to result in the recording of a right of use asset related to certain of our operating leases with a corresponding lease liability. This is expected to result in a material increase in total assets and liabilities as certain of our operating leases are significant as disclosed in Note 10 in our Annual Report on Form 10-K for 2017. We do not expect there will be a material overall impact on results of operations or cash flows. We have developed an implementation plan related to this new standard. In connection with our implementation plan, w e will be reviewing our lease contracts and evaluating other contracts to identify embedded leases and determining the appropriate accounting treatment, and we will be evaluating the impact on processes and procedures as well as the internal controls related to the proper accounting for leases under the new standard . </t>
  </si>
  <si>
    <t>Liquidity</t>
  </si>
  <si>
    <t>Liquidity [Abstract]</t>
  </si>
  <si>
    <t xml:space="preserve">3. LIQUIDITY
Our revenues, cash flow, profitability, oil and natural gas reserve values and future rates of growth are substantially dependent upon prevailing prices for oil and natural gas. Our ability to borrow funds and to obtain additional capital on attractive terms is also substantially dependent on oil and natural gas prices. After a period of low commodity prices, oil and gas prices have stabilized at levels which are currently adequate to generate cash from operating activities for our continuing operations. In addition to the impact of oil and gas prices on our access to capital markets, the availability of capital resources on attractive terms may be limited due to the geographic location of our primary producing assets. Any drilling program we enter into would require approval of our partners and the government of Gabon.
﻿ </t>
  </si>
  <si>
    <t>Dispositions</t>
  </si>
  <si>
    <t>Dispositions [Abstract]</t>
  </si>
  <si>
    <t xml:space="preserve">4. DISPOSITIONS
Discontinued Operations - Angola
In November 2006, we signed a production sharing contract for Block 5 offshore Angola (“PSA”). Our working interest is 40% , and we carry Sonangol P&amp;P, for 10% of the work program. On September 30, 2016, we notified Sonangol P&amp;P that we were withdrawing from the joint operating agreement effective October 31, 2016. On November 30, 2016, we notified the national concessionaire, Sonangol E.P., that we were withdrawing from the PSA. Further to the decision to withdraw from Angola, we have taken actions to close our office in Angola and reduce future activities in Angola. As a result of this strategic shift, we classified all the related assets and liabilities as those of discontinued operations in the condensed consolidated balance sheets. The operating results of the Angola segment have been classified as discontinued operations for all periods presented in our condensed consolidated statements of operations. We segregated the cash flows attributable to the Angola segment from the cash flows from continuing operations for all periods presented in our condensed consolidated statements of cash flows. The following tables summarize selected financial information related to the Angola segment’s assets and liabilities as of March 31, 2018 and December 31, 2017 and its results of operations for the three months ended March 31, 2018 and 2017 .
Summarized Results of Discontinued Operations
﻿
﻿
Three Months Ended March 31,
﻿
2018
2017
﻿
(in thousands)
﻿ Operating costs and expenses:
﻿ General and administrative expense
$ 32
$ 171
﻿ Total operating costs and expenses
32
171
﻿ Operating loss
(32)
(171)
﻿ Other expense:
﻿ Other, net
(20)
(2)
﻿ Total other expense
(20)
(2)
﻿ Loss from discontinued operations before income taxes
(52)
(173)
﻿ Income tax expense
—
3
﻿ Loss from discontinued operations
$ (52)
$ (176)
﻿
Assets and Liabilities Attributable to Discontinued Operations
﻿
﻿
﻿
March 31, 2018
December 31, 2017
﻿
(in thousands)
﻿ ASSETS
﻿ Accounts with partners
$ 3,030
$ 2,836
﻿ Total current assets
3,030
2,836
﻿ Total assets
$ 3,030
$ 2,836
﻿
﻿ LIABILITIES
﻿ Current liabilities:
﻿ Accounts payable
$ 1
$ 158
﻿ Accrued liabilities and other
15,001
15,189
﻿ Total current liabilities
15,002
15,347
﻿ Total liabilities
$ 15,002
$ 15,347
Drilling Obligation
Under the PSA, we and the other participating interest owner, Sonangol P&amp;P, were obligated to perform exploration activities that included specified seismic activities and drilling a specified number of wells during each of the exploration phases identified in the PSA. The specified seismic activities were completed, and one well, the Kindele #1 well, was drilled in 2015. The PSA provides a stipulated payment of $10.0 million for each of the three exploration wells for which a drilling obligation remains under the terms of the PSA, of which our participating interest share would be $5.0 million per well. We have reflected an accrual of $15.0 million for a potential payment as of March 31, 2018 and December 31, 2017, respectively, which represents what we believe to be the maximum potential amount attributable to VAALCO Angola’s interest under the PSA. We are currently engaged in discussions and meetings with representatives from Sonangol E.P. regarding this potential payment and other possible solutions. </t>
  </si>
  <si>
    <t>Segment Information</t>
  </si>
  <si>
    <t>Segment Information [Abstract]</t>
  </si>
  <si>
    <t xml:space="preserve">5. SEGMENT INFORMATION
Our operations are based in Gabon and Equatorial Guinea. Each of our two reportable operating segments is organized and managed based upon geographic location. Our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which are not allocated to the reportable operating segments.
Segment activity of continuing operations for the three months ended March 31, 2018 and 2017 as well as long-lived assets and segment assets at March 31, 2018 and December 31, 2017 are as follows:
﻿
﻿
﻿
﻿
Three Months Ended March 31, 2018
﻿ (in thousands)
Gabon
Equatorial Guinea
Corporate and Other
Total
﻿ Revenues-oil and natural gas sales
$ 27,643
$
—
$ 2
$ 27,645
﻿ Depreciation, depletion and amortization
1,059
—
65
1,124
﻿ Bad debt recovery and other
(56)
—
—
(56)
﻿ Operating income (loss)
15,697
(30)
(2,629)
13,038
﻿ Other, net
69
3
(3)
69
﻿ Interest expense, net
354
—
—
354
﻿ Income tax expense
4,042
—
—
4,042
﻿ Additions to property and equipment - accrual
428
—
(1)
427
﻿
﻿
﻿
﻿
Three Months Ended March 31, 2017
﻿ (in thousands)
Gabon
Equatorial Guinea
Corporate and Other
Total
﻿ Revenues-oil and natural gas sales
$ 21,246
$
—
$ 20
$ 21,266
﻿ Depreciation, depletion and amortization
1,809
—
60
1,869
﻿ Bad debt expense and other
98
—
—
98
﻿ Operating income (loss)
10,960
(38)
(2,774)
8,148
﻿ Interest expense, net
403
—
—
403
﻿ Income tax expense
3,194
—
—
3,194
﻿ Additions to property and equipment - accrual
262
—
—
262
﻿
﻿
﻿
﻿
﻿ (in thousands)
Gabon
Equatorial Guinea
Corporate and Other
Total
﻿ Long-lived assets from continuing operations:
﻿ Balance at March 31, 2018
$ 12,081
$ 10,000
$ 518
$ 22,599
﻿ Balance at December 31, 2017
12,638
10,000
583
23,221
﻿
﻿ Assets from continuing operations:
﻿ Balance at March 31, 2018
$ 75,718
$ 10,097
$ 3,340
$ 89,155
﻿ Balance at December 31, 2017
63,122
10,095
3,580
76,797
﻿
Information about our most significant customers
For the period from August of 2015 through March 2018, we sold our crude oil production from Gabon under a term contract with Glencore Energy UK Ltd. (“Glencore”) with pricing based upon an average of Dated Brent in the month of lifting, adjusted for location and market factors. The contract with Glencore ends in January 2019. Sales of oil to Glencore were approximately 100% of total revenues for the three months ended March 31, 2018 and 2017. </t>
  </si>
  <si>
    <t>Earnings Per Share</t>
  </si>
  <si>
    <t>Earnings Per Share [Abstract]</t>
  </si>
  <si>
    <t xml:space="preserve">6 . EARNINGS PER SHARE
Basic earnings per share (“EPS”) is calculated using the average number of shares of common stock outstanding during each period. For the calculation of diluted shares, we assume that restricted stock is outstanding on the date of vesting, and we assume the issuance of shares from the exercise of stock options using the treasury stock method.
A reconciliation from basic to diluted shares follows:
﻿
﻿
Three Months Ended March 31,
﻿
2018
2017
﻿
(in thousands)
﻿ Basic weighted average shares outstanding
58,863
58,567
﻿ Effect of dilutive securities
—
13
﻿ Diluted weighted average shares outstanding
58,863
58,580
﻿ Stock options and unvested restricted stock grants excluded from dilutive calculation because they would be anti-dilutive
3,255
2,238
﻿ </t>
  </si>
  <si>
    <t>Revenue</t>
  </si>
  <si>
    <t>Revenue [Abstract]</t>
  </si>
  <si>
    <t xml:space="preserve">7. REVENUE
﻿
Substantially all of our revenues are attributable to our Gabon operations. Revenues from contracts with customers are generated from sales in Gabon pursuant to crude oil sales and purchase agreements (“COSPA”). These contracts have been and will be renewed or replaced from time to time either with the current buyer or another buyer. Since August 2015, the COSPA has been executed with the same buyer, initially for a one -year period, with amendments to extend the period through January 31, 2018. Beginning February 1, 2018 through January 31, 2019, a new COSPA was entered into with this same customer.
The COSPA with the third party is renegotiated near the end of the contract term and may be entered into with a different buyer or the same buyer going forward. Except for internal costs (which are expensed as incurred), there are no upfront costs associated with obtaining a new COSPA.
﻿
Customer sales generally occur on a monthly basis when the customer’s tanker arrives at the FPSO and the crude oil is delivered to the tanker through a connection. There is a single performance obligation (delivering oil to the delivery point, i.e. the connection to the customer’s crude oil tanker) that gives rise to revenue recognition at the point in time when the performance obligation event takes place. This is referred to as a “lifting”. Liftings can take one to two days to complete. The intervals between liftings are generally 30 days; however, changes in the timing of liftings will impact the number of liftings which occur during the period. Therefore, the performance obligation attributable to volumes to be sold in future liftings are wholly unsatisfied, and there is no transaction price allocated to remaining performance obligations. W e have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
Previously, we followed the sales method of accounting to account for crude oil production imbalances. In conjunction with the adoption of ASC Topic 606, we will continue to account for production imbalances as a reduction in reserves. See Note 2 for further information. The volumes sold may be more or less than the volumes to which we are entitled based on our ownership interest in the property, and we would recognize a liability if our existing proved reserves were not adequate to cover an imbalance.
﻿
For each lifting completed under the COSPA, payment is made by the customer in U.S. Dollars by electronic transfer thirty days after the date of the bill of lading. For each lifting of oil, the price is determined based on a formula using published Dated Brent prices as well as market differentials plus a fixed contract differential.
﻿
Generally, no significant judgments or estimates are required as of a given filing date with regard to applicable price or volumes sold because all of the parameters are known with certainty related to liftings that occurred in the recently completed calendar quarter. As such, we deem this situation to be characterized as a fixed price situation.
The Company also has income associated with the Production Sharing Contract (“PSC”) for the Etame block in Gabon. This contract is not a customer contract, and therefore the associated revenues are not within the scope of Accounting Standards Codification (“ASC”) 606. The terms of the PSC includes provisions for payments to the government of Gabon for: royalties based on 13% of production at the published price, a shared portion of “profit oil” determined based on daily production rates, and a carried working interest of 7.5% . For both royalties and profit oil, the PSC provides that the government of Gabon may settle these obligations in-kind, i.e. taking crude oil barrels, rather than with cash payments.
﻿
The government of Gabon has not elected to take its royalties in-kind, and this obligation is settled through a monthly cash payment. Payments for royalties are reflected as a reduction in revenues from customers. Should the government elect to take the production attributable to its royalty in-kind, we would no longer have sales to customers associated with production assigned to royalties.
﻿
With respect to the government’s share of profit oil, the PSC provides that corporate income tax is satisfied through the payment of profit oil. In the condensed consolidated statements of operations, the government’s share of revenues from profit oil is reported in revenues with a corresponding amount reflected in the current provision for income tax expense. Prior to February 1, 2018, the government did not take any of its share of profit oil in-kind. These revenues have been included in revenues to customers as the Company entered into the contract with the customer to sell the crude oil and was subject to the performance obligations associated with the contract. For the in-kind sales by the government beginning February 1, 2018, these are not considered revenues under a customer contract as the Company is not a party to the contracts with the buyers of this crude oil. However, consistent with the reporting of profit oil in prior periods, the amount associated with the profit oil under the terms of the PSC is reflected as revenue with an offsetting amount reported in current income tax expense. Payments of the income tax expense will be reported in the period in which the government takes its profit oil in-kind, i.e. the period in which it lifts the crude oil.
﻿
We also report as revenues the amounts associated with the carried interest under the PSC. In this carried interest arrangement, the carrying parties, which include the Company and other partners, are obligated to fund all of the working interest costs which would otherwise be the obligation of the carried party. The carrying parties recoups these funds from the carried interest party’s revenues. Under the PSC, the Company and the other working interest owners are carrying a party which has a 7.5% working interest in the Etame block.
﻿
The following table presents revenues from contracts with customers as well as revenues associated with the obligations under the PSC.
﻿
﻿
﻿
Three Months Ended March 31,
﻿
2018
2017
﻿
(in thousands)
﻿ Revenue from customer contracts:
﻿ Glencore oil revenue
$ 28,463
$ 20,344
﻿ Gabonese government share of profit oil
2,193
3,194
﻿ U.S. oil and gas revenue
—
20
﻿ Other items reported in revenue not associated with customer contracts:
﻿ Carried interest recoupment
651
817
﻿ Royalties
(3,662)
(3,109)
﻿ Total revenue, net
$ 27,645
$ 21,266
﻿ </t>
  </si>
  <si>
    <t>Oil And Natural Gas Properties And Equipment</t>
  </si>
  <si>
    <t>Oil And Natural Gas Properties And Equipment [Abstract]</t>
  </si>
  <si>
    <t xml:space="preserve">8. OIL AND NATURAL GAS PROPERTIES AND EQUIPMENT
We review our oil and natural gas producing properties for impairment quarterly or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our impairment evaluations at each quarter end are based upon the most recently prepared independent reserve engineers’ report adjusted to use forecasted prices from the forward strip price curves near each quarter end and adjusted as necessary for drilling and production results.
There was no triggering event in the first quarter of 2018 that would cause us to believe the value of oil and natural gas producing properties should be impaired. Factors considered included the fact that we incurred no significant capital expenditures in 2018 related to the fields in the Etame Marin block, the future strip prices for the first quarter of 2018 modestly increased from the fourth quarter of 2017, and there were no indicators that adjustments were needed to the year-end reserve report.
There was no triggering event in the first quarter of 2017 that caused us to believe the value of oil and natural gas producing properties should be impaired. During the first quarter of 2017, our negative price differential to Brent narrowed and we incurred no significant capital spending. We considered these and other factors and determined that there were no events or circumstances triggering an impairment evaluation for all of our fields. </t>
  </si>
  <si>
    <t>Debt</t>
  </si>
  <si>
    <t>Debt [Abstract]</t>
  </si>
  <si>
    <t xml:space="preserve">9. DEBT
On June 29, 2016, we executed a Supplemental Agreement with the International Finance Corporation (the “IFC”) which, among other things, amended and restated our existing loan agreement to convert $20.0 million of the revolving portion of the credit facility, to a term loan (the “Term Loan”) with $15.0 million outstanding at that date. The amended loan agreement (“Amended Term Loan Agreement”) is secured by the assets of our Gabon subsidiary, VAALCO Gabon S.A. and is guaranteed by VAALCO as the parent company . The Amended Term Loan Agreement provides for quarterly principal and interest payments on the amounts currently outstanding through June 30, 2019, with interest accruing at a rate of LIBOR plus 5.75% .
The Amended Term Loan Agreement also provided for an additional borrowing of up to $5.0 million, which could be requested in a single draw, subject to the IFC’s approval, through March 15, 2017. On March 14, 2017, we borrowed $4.2 million under this provision of the Amended Term Loan Agreement. The additional borrowings must be repaid in five quarterly principal installments commencing June 30, 2017, together with interest accruing at LIBOR plus 5.75% .
The borrowings at March 31, 2018 under the Amended Term Loan Agreement was $ 7.1 million which approximates fair value when measured using a discounted cash flow model over the life of the current borrowings at forecasted interest rates. The inputs to this model are Level 3 in the fair value hierarchy. At March 31, 2018 and December 31, 2017, the deferred financing costs were $ 0.1 million and $ 0.2 million, respectively.
Covenants
Under the Amended Term Loan Agreement, the ratio of quarter-end net debt to EBITDAX (as defined in the Amended Term Loan Agreement) must be no more than 3.0 to 1.0. Additionally, our debt service coverage ratio must be greater than 1.2 to 1.0 a t each semi-annual review period. Certain of VAALCO’s subsidiaries are contractually prohibited from making payments, loans or transferring assets to VAALCO or other affiliated entities. Specifically, under the Amended Term Loan Agreement, VAALCO Gabon S.A. could be restricted from transferring assets or making dividends, if the positive and negative covenants are not in compliance with the Amended Term Loan Agreement. We were in compliance with all financial covenants as of March 31, 2018 and December 31, 2017 .
Interest
With the execution of the Supplemental Agreement with the IFC in June 2016, beginning June 29, 2016 and continuing through March 14, 2017, commitment fees were equal to 2.3% of the undrawn term loan amount of $5.0 million. There are no fu rther commitment fees owing after March 14, 2017.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The table below shows the components of the “Interest expense, net” line item of our condensed consolidated statements of operations and the average effective interest rate, excluding commitment fees, on our borrowings:
﻿
﻿
Three Months Ended March 31,
﻿
2018
2017
﻿
(in thousands)
﻿ Interest incurred, including commitment fees
$ 173
$ 304
﻿ Deferred finance cost amortization
60
97
﻿ Other interest not related to debt (a)
121
2
﻿ Interest expense, net
$ 354
$ 403
﻿
﻿ Average effective interest rate, excluding commitment fees
7.61%
6.75%
﻿
(a) The “Other interest not related to debt” line item includes interest income. </t>
  </si>
  <si>
    <t>Commitments And Contingencies</t>
  </si>
  <si>
    <t>Commitments And Contingencies [Abstract]</t>
  </si>
  <si>
    <t xml:space="preserve">10. COMMITMENTS AND CONTINGENCIES
Abandonment funding
As part of securing the first of two five -year extensions to the Etame field production license to which we are entitled from the government of Gabon, we agreed to a cash funding arrangement for the eventual abandonment of all offshore wells, platforms and facilities on the Etame Marin block. The agreement was finalized in the first quarter of 2014 (effective as of 2011) providing for annual funding over a period of ten years in amounts equal to 12.14% of the total abandonment estimate for the first seven years and 5.0% per year for the last three years of the production license. The amounts paid will be reimbursed through the cost account and are non-refundable. The abandonment estimate used for this purpose is approximately $ 61.1 million ( $ 19.0 million net to VAALCO) on an undiscounted basis. Through March 31, 2018 , $ 34.8 million ( $ 10.8 million net to VAALCO) on an undiscounted basis has been funded. This cash funding is reflected under “Other noncurrent assets” as “Abandonment funding” on our condensed consolidated balance sheets. Future changes to the anticipated abandonment cost estimate could change our asset retirement obligation and the amount of future abandonment funding payments.
FPSO charter
In connection with the charter of the FPSO, we, as operator of the Etame Marin block, guaranteed all of the lease payments under the charter through its contract term, which expires in September 2020. At our election, the charter may be extended for two one -year periods beyond September 2020. We obtained guarantees from each of our partners for their respective shares of the payments. Our net share of the charter payment is 31.1% , or approximately $9.7 million per year. Although we believe the need for performance under the charter guarantee is remote, we recorded a liability of $ 0.5 million as of March 31, 2018 and December 31, 2017 representing the guarantee’s estimated fair value. The guarantee of the offshore Gabon FPSO lease has $ 77.5 million and $ 85.2 million in remaining gross minimum obligations as of March 31, 2018 and December 31, 2017 , respectively.
Regulatory and Joint Interest Audits
We are subject to periodic routine audits by various government agencies in Gabon, including audits of our petroleum cost account, customs, taxes and other operational matters, as well as audits by other members of the contractor group under our joint operating agreements.
In 2016, the government of Gabon conducted an audit of our operations in Gabon, covering the years 2013 through 2014. We received the findings from this audit and responded to the audit findings in January 2017. Since providing our response, there have been changes in the Gabonese officials responsible for the audit. We are currently working with the newly appointed representatives to resolve the audit findings. We do not anticipate that the ultimate outcome of this audit will have a material effect on our financial condition, results of operations or liquidity.
In 2017, the government of Gabon conducted a tax audit of our Gabon subsidiary covering the years 2013 through 2016, and in December 2017, we received a report on their findings, and we are in discussions with the taxing authority on the amounts due. Based on these discussions and our evaluation of the findings, we have made an accrual of $0.4 million and $0.5 million, respectively, net to VAALCO, for the estimated additional taxes along with penalties in the “Accrued liabilities and other” line item of our consolidated balance sheets at March 31, 2018 and December 31, 2017.
At March 31, 2018 and December 31, 2017, we had accrued $1.3 million, net to VAALCO, in “Accrued liabilities and other” on our condensed consolidated balance sheets for potential fees which may result from a customs audits. </t>
  </si>
  <si>
    <t>Stock-Based Compensation</t>
  </si>
  <si>
    <t>Stock-Based Compensation [Abstract]</t>
  </si>
  <si>
    <t xml:space="preserve">11. STOCK-BASED COMPENSATION
Our stock-based compensation has been granted under several stock incentive and long-term incentive plans. The plans authorize the Compensation Committee of our Board of Directors to issue various types of incentive compensation. Currently, we have issued stock options, restricted shares and stock appreciation rights from the 2014 Long-Term Incentive Plan (“2014 Plan”). At March 31, 2018 , 1,314,667 shares were authorized for future grants under the 2014 plan.
For each stock option granted, the number of authorized shares under the 2014 Plan will be reduced on a one-for-one basis. For each restricted share granted, the number of shares authorized under the 2014 Plan will be reduced by twice the number of restricted shares. We have no set policy for sourcing shares for option grants. Historically the shares issued under option grants have been new shares.
We record non-cash compensation expense related to stock-based compensation as general and administrative expense. For the three months ended March 31, 2018 and 2017 , non-cash compensation was $ 0.3 million $ 0.2 million, respectively, related to the issuance of stock options and restricted stock. Because we do not pay significant United States federal income taxes, no amounts were recorded for future tax benefits.
Stock options
Stock options have an exercise price that may not be less than the fair market value of the underlying shares on the date of grant. In general,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There were zero and $38 thousand in cash proceeds from the exercise of stock options in the three months ended March 31, 2018 and 2017, respectively. During the three months ended March 31, 2018 , options for 494,941 shares were granted to employees; these options vest over a three -year period, vesting in three equal parts on the first, second and third anniversaries after the date of grant and have an exercise price of $0.86 per share.
Stock option activity for the three months ended March 31, 2018 is provided below:
﻿
﻿
Number of Shares Underlying Options
Weighted Average Exercise Price Per Share
Weighted Average Remaining Contractual Term
Aggregate Intrinsic Value
﻿
(in thousands)
(in years)
(in thousands)
﻿ Outstanding at January 1, 2018
2,597
$ 1.77
﻿ Granted
495
0.86
﻿ Exercised
—
—
﻿ Forfeited/expired
(95)
7.75
﻿ Outstanding at March 31, 2018
2,997
1.43
—
$
—
﻿ Exercisable at March 31, 2018
1,579
1.84
—
$
—
﻿
Restricted shares
Restricted stock granted to employees will vest over a period determined by the Compensation Committee which is generally a three year period, vesting in three equal parts on the first three anniversaries following the date of the grant. Share grants to directors vest immediately and are not restricted. During the three months ended March 31, 2018, the Company issued 323,474 shares of service based restricted stock to employees with a grant date fair value of $0.86 per share. The vesting of these shares is dependent upon the employee’s continued service with the Company. The shares will vest in three equal parts over three years. The following is a summary of activity in unvested restricted stock in the three months ended March 31, 2018 .
﻿
﻿
Restricted Stock
Weighted Average Grant Price
﻿
(in thousands)
﻿ Non-vested shares outstanding at January 1, 2018
340
$ 1.10
﻿ Awards granted
323
0.86
﻿ Awards vested
—
—
﻿ Awards forfeited
—
—
﻿ Non-vested shares outstanding at March 31, 2018
663
0.98
In both the three months ended March 31, 2018 and 2017 , no shares were added to treasury as a result of tax withholding on vestings of restricted shares.
Stock appreciation right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During the three months ended March 31, 2018 , 2,373,411 SARs were granted to employees which vest over a three -year period with a life of 5 years and have a $0.86 SAR price per share specified in a SAR award on the date of grant. With respect to SARs granted in 2017, one-third of the SARs are to vest on or after the first anniversary of the grant date at such time when the market price per share of our common stock exceeds $1.30 ; one-third of the SARs are to vest on or after the second anniversary of the grant date at such time when the share price exceeds $1.50 ; and one-third of the SARs are to vest on or after the third anniversary of the grant date at such time when the share price exceeds $1.75 .
SAR activity for the three months ended March 31, 2018 is provided below:
﻿
﻿
﻿
﻿
﻿
﻿
﻿
﻿
﻿
﻿
﻿
﻿
Number of Shares Underlying SARs
Weighted Average Exercise Price Per Share
Term
Value
﻿
(in thousands)
(in years)
(in thousands)
﻿ Outstanding at January 1, 2018
1,076
$ 1.17
﻿ Granted
2,373
0.86
﻿ Exercised
—
—
﻿ Forfeited/expired
—
—
﻿ Outstanding at March 31, 2018
3,449
0.96
—
$
—
﻿ Exercisable at March 31, 2018
120
1.04
2.97
$
—
﻿
﻿ </t>
  </si>
  <si>
    <t>Income Taxes</t>
  </si>
  <si>
    <t>Income Taxes [Abstract]</t>
  </si>
  <si>
    <t xml:space="preserve">12. INCOME TAXES
VAALCO and its domestic subsidiaries file a consolidated United States income tax return. Certain subsidiaries’ operations are also subject to foreign income taxes.
On December 22, 2017, the United States government enacted the Tax Cuts and Jobs Act, commonly referred to as the Tax Reform Act. The Tax Reform Act includes significant changes to the U.S. income tax system including but not limited to: a federal corporate rate reduction from 35% to 21% ;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provisional impacts of this legislation are outlined below:
·
Beginning January 1, 2018, the U.S. corporate income tax rate will be 21%. The Company is required to recognize the impacts of this rate change on its deferred tax assets and liabilities in the period enacted. However, as the Company has a full valuation allowance on its net deferred tax asset, any deferred tax recognized due to the change in rate will be offset with a change in the valuation allowance. Therefore, there was no overall impact to the financial statements in 2017 or 2018 due to this change in rate.
·
The Tax Reform Act also repealed the corporate AMT for tax years beginning on or after January 1, 2018 and provides for existing alternative minimum tax credit carryovers to be refunded beginning in 2018. The Company has approximately $1.4 million in refundable credits, and it expects that a substantial portion will be refunded between 2018 and 2021. As such, most of the valuation allowance in place at the end of 2017 related to these credits has been released and a deferred tax asset of $1.3 million is reflected related to the expected benefit in future years.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Based on the Company’s reasonable estimate of the Transition Tax, there is no provisional Transition Tax expense. The Company has not completed our accounting for the income tax effects of the transition tax and is continuing to evaluate this provision of the Tax Act.
·
The Tax Reform Act creates a new requirement that GILTI income earned by foreign subsidiaries must be included currently in the gross income of the U.S. shareholder. Due to the complexity of the new GILTI tax rules, the Company is continuing to evaluate this provision of the Tax Act. Under U.S. GAAP, the Company is permitted to make an accounting policy election to either treat taxes due on future inclusions in U.S. taxable income related to GILTI as a current 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ccounting treatment whether to record deferred taxes attributable to the GILTI tax. The Company has not recorded any amounts related to potential GILTI tax in the Company’s financial statements.
Other provisions in the legislation, such as interest deductibility and changes to executive compensation plans are not expected to have material implications to the Company’s financial statements. The income tax effects recorded in the Company’s financial statements as a result of the Tax Reform Act are provisional in accordance with ASU 2018-05 as the Company has not yet completed its evaluation of the impact of the new law. ASU 2018-05 allows for a measurement period of up to one year after the enactment date of the Tax Reform Act to finalize the recording of the related tax impacts. The Company does not believe potential adjustments in future periods would materially impact the Company’s financial condition or results of operations.
Additionally, the Tax Reform Act may further limit the Company’s ability to utilize foreign tax credits in the future. The Tax Reform Act introduces a new credit limitation basket for foreign branch income. Income from foreign branches would now be allocated to this specific tax credit limitation basket which cannot offset income in other baskets of foreign income. Under the Tax Reform Act, foreign taxes imposed on the foreign branch profits will not offset U.S. non-branch related foreign source income. Additional guidance is needed to determine how this will impact the Company and any future utilization of foreign tax credit carryforwards.
Income taxes attributable to continuing operations for the three months ended March 31, 2018 and 2017 are attributable to foreign taxes payable in Gabon. The Company has not recorded any measurement period adjustments under ASU 2018-05 during the three months ended March 31, 2018. </t>
  </si>
  <si>
    <t>Organization And Accounting Policies (Policies)</t>
  </si>
  <si>
    <t>Principles of Consolidation</t>
  </si>
  <si>
    <t xml:space="preserve">VAALCO Energy, Inc. (together with its consolidated subsidiaries “we”, “us”, “our”, “VAALCO,” or the “Company”) is a Houston, Texas based independent energy company engaged in the acquisition, exploration, development and production of crude oil. As operator, we have production operations and conduct exploration activities in Gabon, West Africa. As non-operator, we have opportunities to participate in development and exploration activities in Equatorial Guinea, West Africa. As discussed further in Note 4 below, we have discontinued operations associated with our activities in Angola, West Africa.
Our consolidated subsidiaries are VAALCO Gabon (Etame), Inc., VAALCO Production (Gabon), Inc., VAALCO Gabon S.A.,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our Annual Report on Form 10-K for the year ended December 31, 2017, which includes a summary of the significant accounting policies. </t>
  </si>
  <si>
    <t>Reclassifications</t>
  </si>
  <si>
    <t xml:space="preserve">Reclassifications – Certain reclassifications have been made to prior period amounts to conform to the current period presentation related to the adoption of Accounting Standards Update (“ ASU”) No. 2016-18, Statement of Cash Flows (Topic 230): Restricted Cash (“ASU 2016-18”) and related to reclassifying material and supplies to prepayments and other. These reclassifications did not affect our consolidated financial results. See Note 2 – New Accounting Standards for further information associated with ASU 2016-18. </t>
  </si>
  <si>
    <t>Restricted Cash and Abandonment funding</t>
  </si>
  <si>
    <t xml:space="preserve">Restricted cash and abandonment funding – Restricted cash includes cash that is contractually restricted. Restricted cash is classified as a current or non-current asset based on its designated purpose and time duration. Current amounts in restricted cash at March 31, 2018 and December 31, 2017 each include an escrow amount representing bank guarantees for customs clearance in Gabon. Long term amounts at March 31, 2018 and December 31, 2017 include a charter payment escrow for the floating, production, storage and offloading vessel (“FPSO”) offshore Gabon as discussed in Note 10.
We invest restricted and excess cash in certificates of deposit and commercial paper issued by banks with maturities typically not exceeding 90 days. </t>
  </si>
  <si>
    <t>Bad Debts</t>
  </si>
  <si>
    <t xml:space="preserve">Bad debts – Quarterly, we evaluate our accounts receivable balances to confirm collectability. When collectability is in doubt, we record an allowance against the accounts receivable, purchases of production and a corresponding income charge for bad debts, which appears in the “Bad debt expense (recovery) and other” line item of the condensed consolidated statements of operations. The majority of our accounts receivable balances are with our joint venture partners and the government of Gabon for reimbursable Value-Added Tax (“VAT”). Collection efforts, including remedies provided for in the contracts, are pursued to collect overdue amounts owed to us. Portions of our costs in Gabon (including our VAT receivable) are denominated in the local currency of Gabon, the Central African CFA Franc (“XAF”). As of March 31, 2018 , the outstanding VAT receivable balance, excluding the allowance for bad debt, was approximately XAF 21.1 billion (XAF 7.1 billion, net to VAALCO). As of March 31, 2018 , the exchange rate was XAF 532.4 = $1.00.
In June 2016, we entered into an agreement with the government of Gabon to receive payments related to the outstanding VAT receivable balance, of XAF 16.3 billion (XAF 4.9 billion, net to VAALCO) representing the outstanding balance as of December 31, 2015, in thirty-six monthly installments of $ 0.3 million, net to VAALCO. Since signing the agreement, we have received one payment of $0.3 million, net to VAALCO, in July 2016 and one payment in March 2018 of $0.3 million, net to VAALCO. We are in discussions with the Gabonese government regarding the timing of payments .
For the three months ended March 31, 2018 , we recorded a net recovery of $ 0.1 million related to the allowance for bad debt for VAT for which the government of Gabon has not reimbursed us. For the three months ended March 31, 2017 , we recorded an allowance of $ 0.1 million . The receivable amount, net of allowances, is reported as a non-current asset in the “Value added tax and other receivables” line item in the condensed consolidated balance sheets. Because both the VAT receivable and the related allowances are denominated in XAF, the exchange rate revaluation of these balances into U.S. dollars at the end of each reporting period also has an impact on profit/loss. Such foreign currency gains (losses) are reported separately in the “Other, net” line item of the condensed consolidated statements of operations.
The following table provides a rollforward of the aggregate allowance:
﻿
﻿
﻿
﻿
﻿
﻿
Three Months Ended March 31,
﻿
2018
2017
﻿
(in thousands)
﻿ Allowance for bad debt
﻿ Balance at beginning of year
$ (7,033)
$ (5,211)
﻿ Recovery (charge) to cost and expenses
56
(98)
﻿ Foreign currency loss
(187)
(90)
﻿ Balance at end of period
$ (7,164)
$ (5,399)
﻿
﻿ </t>
  </si>
  <si>
    <t>Derivative Instruments and Hedging Activities</t>
  </si>
  <si>
    <t xml:space="preserve">﻿
﻿
Three Months Ended March 31,
﻿
2018
2017
﻿
(in thousands)
﻿ Allowance for bad debt
﻿ Balance at beginning of year
$ (7,033)
$ (5,211)
﻿ Recovery (charge) to cost and expenses
56
(98)
﻿ Foreign currency loss
(187)
(90)
﻿ Balance at end of period
$ (7,164)
$ (5,399)
﻿
Derivative Instruments and Hedging Activities – We use derivative financial instruments to achieve a more predictable cash flow from oil production by reducing our exposure to price fluctuations. Our derivative instruments had expired as of December 31, 2017.
We record balances resulting from commodity risk management activities in the condensed consolidated balance sheets as either assets or liabilities measured at fair value. Gains and losses from the change in fair value of derivative instruments and cash settlements on commodity derivatives are presented in the “Other, net” line item located within the “Other income (expense)” section of the condensed consolidated statements of operations. During the three months ended March 31, 2018 and 2017, we recorded a loss from change in fair value of $ 0.0 million and $ 0.2 million, respectively. </t>
  </si>
  <si>
    <t>Fair Value</t>
  </si>
  <si>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t>
  </si>
  <si>
    <t>Fair Value of Financial Instruments</t>
  </si>
  <si>
    <t xml:space="preserve">Fair value of financial instruments – Our current assets and liabilities include financial instruments such as cash and cash equivalents, restricted cash, accounts receivable, derivative assets, accounts payable and guarantee. As discussed further above, derivative assets and liabilities are measured and reported at fair value each period with changes in fair value recognized in net income. With respect to our other financial instruments included in current assets and liabilities, the carrying value of each financial instrument approximates fair value primarily due to the short-term maturity of these instruments. The carrying value of our long-term debt approximates fair value, as the interest rates are adjusted based on market rates currently in effect. There were no transfers between levels at March 31, 2018 or December 31, 2017. </t>
  </si>
  <si>
    <t>Foreign Currency Transactions</t>
  </si>
  <si>
    <t xml:space="preserve">Foreign currency transactions – The U.S. dollar is the functional currency of our foreign operating subsidiaries . Gains and losses on foreign currency transactions are included in income. Within the condensed consolidated statements of operations line item “Other income (expense)—Other, net,” we recognized gains on foreign currency transactions of $ 0.1 million and $ 0.1 million during the three months ended March 31, 2018 and 2017, respectively. </t>
  </si>
  <si>
    <t>Organization And Accounting Policies (Tables)</t>
  </si>
  <si>
    <t>Rollforward Analysis of the Allowance Against Accounts Receivable Balance</t>
  </si>
  <si>
    <t xml:space="preserve">﻿
﻿
Three Months Ended March 31,
﻿
2018
2017
﻿
(in thousands)
﻿ Allowance for bad debt
﻿ Balance at beginning of year
$ (7,033)
$ (5,211)
﻿ Recovery (charge) to cost and expenses
56
(98)
﻿ Foreign currency loss
(187)
(90)
﻿ Balance at end of period
$ (7,164)
$ (5,399)
﻿
﻿ </t>
  </si>
  <si>
    <t>New Accounting Standards (Tables)</t>
  </si>
  <si>
    <t>Reconciliation Of Cash, Cash Equivalents, And Restricted Cash</t>
  </si>
  <si>
    <t xml:space="preserve">﻿
﻿
March 31, 2018
December 31, 2017
﻿
(in thousands)
﻿ Cash and cash equivalents
$ 32,205
$ 19,669
﻿ Restricted cash - current
866
842
﻿ Restricted cash - non-current
968
967
﻿ Abandonment funding
10,808
10,808
﻿ Total cash, cash equivalents and restricted cash shown in the condensed consolidated statements of cash flows
$ 44,847
$ 32,286
﻿
﻿ </t>
  </si>
  <si>
    <t>Dispositions (Tables)</t>
  </si>
  <si>
    <t>Summarized Results Of, And Assets And Liabilities Attributable To, Discontinued Operations</t>
  </si>
  <si>
    <t xml:space="preserve">Summarized Results of Discontinued Operations
﻿
﻿
Three Months Ended March 31,
﻿
2018
2017
﻿
(in thousands)
﻿ Operating costs and expenses:
﻿ General and administrative expense
$ 32
$ 171
﻿ Total operating costs and expenses
32
171
﻿ Operating loss
(32)
(171)
﻿ Other expense:
﻿ Other, net
(20)
(2)
﻿ Total other expense
(20)
(2)
﻿ Loss from discontinued operations before income taxes
(52)
(173)
﻿ Income tax expense
—
3
﻿ Loss from discontinued operations
$ (52)
$ (176)
﻿
Assets and Liabilities Attributable to Discontinued Operations
﻿
﻿
﻿
March 31, 2018
December 31, 2017
﻿
(in thousands)
﻿ ASSETS
﻿ Accounts with partners
$ 3,030
$ 2,836
﻿ Total current assets
3,030
2,836
﻿ Total assets
$ 3,030
$ 2,836
﻿
﻿ LIABILITIES
﻿ Current liabilities:
﻿ Accounts payable
$ 1
$ 158
﻿ Accrued liabilities and other
15,001
15,189
﻿ Total current liabilities
15,002
15,347
﻿ Total liabilities
$ 15,002
$ 15,347
﻿ </t>
  </si>
  <si>
    <t>Segment Information (Tables)</t>
  </si>
  <si>
    <t>Segment Activity</t>
  </si>
  <si>
    <t xml:space="preserve">﻿
﻿
﻿
﻿
﻿
Three Months Ended March 31, 2018
﻿ (in thousands)
Gabon
Equatorial Guinea
Corporate and Other
Total
﻿ Revenues-oil and natural gas sales
$ 27,643
$
—
$ 2
$ 27,645
﻿ Depreciation, depletion and amortization
1,059
—
65
1,124
﻿ Bad debt recovery and other
(56)
—
—
(56)
﻿ Operating income (loss)
15,697
(30)
(2,629)
13,038
﻿ Other, net
69
3
(3)
69
﻿ Interest expense, net
354
—
—
354
﻿ Income tax expense
4,042
—
—
4,042
﻿ Additions to property and equipment - accrual
428
—
(1)
427
﻿
﻿
﻿
﻿
Three Months Ended March 31, 2017
﻿ (in thousands)
Gabon
Equatorial Guinea
Corporate and Other
Total
﻿ Revenues-oil and natural gas sales
$ 21,246
$
—
$ 20
$ 21,266
﻿ Depreciation, depletion and amortization
1,809
—
60
1,869
﻿ Bad debt expense and other
98
—
—
98
﻿ Operating income (loss)
10,960
(38)
(2,774)
8,148
﻿ Interest expense, net
403
—
—
403
﻿ Income tax expense
3,194
—
—
3,194
﻿ Additions to property and equipment - accrual
262
—
—
262
﻿ </t>
  </si>
  <si>
    <t>Long-lived Assets From Continuing Operations</t>
  </si>
  <si>
    <t xml:space="preserve">﻿
﻿
﻿ (in thousands)
Gabon
Equatorial Guinea
Corporate and Other
Total
﻿ Long-lived assets from continuing operations:
﻿ Balance at March 31, 2018
$ 12,081
$ 10,000
$ 518
$ 22,599
﻿ Balance at December 31, 2017
12,638
10,000
583
23,221
﻿
﻿ Assets from continuing operations:
﻿ Balance at March 31, 2018
$ 75,718
$ 10,097
$ 3,340
$ 89,155
﻿ Balance at December 31, 2017
63,122
10,095
3,580
76,797
﻿ </t>
  </si>
  <si>
    <t>Earnings Per Share (Tables)</t>
  </si>
  <si>
    <t>Schedule of Diluted Shares</t>
  </si>
  <si>
    <t xml:space="preserve">﻿
﻿
﻿
Three Months Ended March 31,
﻿
2018
2017
﻿
(in thousands)
﻿ Basic weighted average shares outstanding
58,863
58,567
﻿ Effect of dilutive securities
—
13
﻿ Diluted weighted average shares outstanding
58,863
58,580
﻿ Stock options and unvested restricted stock grants excluded from dilutive calculation because they would be anti-dilutive
3,255
2,238
﻿ </t>
  </si>
  <si>
    <t>Revenue (Table)</t>
  </si>
  <si>
    <t>Revenues From Contracts With Customers</t>
  </si>
  <si>
    <t xml:space="preserve">﻿
﻿
Three Months Ended March 31,
﻿
2018
2017
﻿
(in thousands)
﻿ Revenue from customer contracts:
﻿ Glencore oil revenue
$ 28,463
$ 20,344
﻿ Gabonese government share of profit oil
2,193
3,194
﻿ U.S. oil and gas revenue
—
20
﻿ Other items reported in revenue not associated with customer contracts:
﻿ Carried interest recoupment
651
817
﻿ Royalties
(3,662)
(3,109)
﻿ Total revenue, net
$ 27,645
$ 21,266
﻿ </t>
  </si>
  <si>
    <t>Debt (Tables)</t>
  </si>
  <si>
    <t>Schedule Of Interest Information</t>
  </si>
  <si>
    <t xml:space="preserve">﻿
﻿
﻿
Three Months Ended March 31,
﻿
2018
2017
﻿
(in thousands)
﻿ Interest incurred, including commitment fees
$ 173
$ 304
﻿ Deferred finance cost amortization
60
97
﻿ Other interest not related to debt (a)
121
2
﻿ Interest expense, net
$ 354
$ 403
﻿
﻿ Average effective interest rate, excluding commitment fees
7.61%
6.75%
﻿ </t>
  </si>
  <si>
    <t>Stock-Based Compensation (Tables)</t>
  </si>
  <si>
    <t>Stock Option Activity</t>
  </si>
  <si>
    <t xml:space="preserve">﻿
﻿
Number of Shares Underlying Options
Weighted Average Exercise Price Per Share
Weighted Average Remaining Contractual Term
Aggregate Intrinsic Value
﻿
(in thousands)
(in years)
(in thousands)
﻿ Outstanding at January 1, 2018
2,597
$ 1.77
﻿ Granted
495
0.86
﻿ Exercised
—
—
﻿ Forfeited/expired
(95)
7.75
﻿ Outstanding at March 31, 2018
2,997
1.43
—
$
—
﻿ Exercisable at March 31, 2018
1,579
1.84
—
$
—
﻿ </t>
  </si>
  <si>
    <t>Summary of Non Vested Awards</t>
  </si>
  <si>
    <t xml:space="preserve">﻿
﻿
Restricted Stock
Weighted Average Grant Price
﻿
(in thousands)
﻿ Non-vested shares outstanding at January 1, 2018
340
$ 1.10
﻿ Awards granted
323
0.86
﻿ Awards vested
—
—
﻿ Awards forfeited
—
—
﻿ Non-vested shares outstanding at March 31, 2018
663
0.98
﻿ </t>
  </si>
  <si>
    <t>SAR Activity</t>
  </si>
  <si>
    <t xml:space="preserve">﻿
﻿
Number of Shares Underlying SARs
Weighted Average Exercise Price Per Share
Term
Value
﻿
(in thousands)
(in years)
(in thousands)
﻿ Outstanding at January 1, 2018
1,076
$ 1.17
﻿ Granted
2,373
0.86
﻿ Exercised
—
—
﻿ Forfeited/expired
—
—
﻿ Outstanding at March 31, 2018
3,449
0.96
—
$
—
﻿ Exercisable at March 31, 2018
120
1.04
2.97
$
—
﻿ </t>
  </si>
  <si>
    <t>Organization And Accounting Policies (Narrative) (Details) $ in Thousands, 
       in Billions</t>
  </si>
  <si>
    <t>1 Months Ended</t>
  </si>
  <si>
    <t>12 Months Ended</t>
  </si>
  <si>
    <t>Mar. 31, 2018USD ($)</t>
  </si>
  <si>
    <t>Jul. 31, 2016USD ($)</t>
  </si>
  <si>
    <t>Mar. 31, 2018USD ($)item</t>
  </si>
  <si>
    <t>Mar. 31, 2017USD ($)</t>
  </si>
  <si>
    <t>Dec. 31, 2017USD ($)</t>
  </si>
  <si>
    <t>Mar. 31, 2018XAF (
      )
       / $</t>
  </si>
  <si>
    <t>Mar. 31, 2018USD ($)
       / $</t>
  </si>
  <si>
    <t>Dec. 31, 2015XAF (
      )</t>
  </si>
  <si>
    <t>Organization And Accounting Policies [Line Items]</t>
  </si>
  <si>
    <t>Exchange rate | / $</t>
  </si>
  <si>
    <t>Recorded allowance</t>
  </si>
  <si>
    <t>Receivable balance, net</t>
  </si>
  <si>
    <t>Value added tax reimbursement monthly payment</t>
  </si>
  <si>
    <t>Number of VAT reimbursement payments | item</t>
  </si>
  <si>
    <t>Loss from change in fair value</t>
  </si>
  <si>
    <t>Gains on foreign currency transactions</t>
  </si>
  <si>
    <t>Transfers between levels</t>
  </si>
  <si>
    <t>Gabon [Member]</t>
  </si>
  <si>
    <t>Receivable balance, gross |</t>
  </si>
  <si>
    <t>Receivable balance, net |</t>
  </si>
  <si>
    <t>Organization And Accounting Policies (Rollforward Analysis Of The Allowance Against Accounts Receivable Balance) (Details) - USD ($) $ in Thousands</t>
  </si>
  <si>
    <t>Balance at beginning of year</t>
  </si>
  <si>
    <t>Recovery (charge) to costs and expenses</t>
  </si>
  <si>
    <t>Foreign currency loss</t>
  </si>
  <si>
    <t>Balance at end of period</t>
  </si>
  <si>
    <t>New Accounting Standards (Reconciliation Of Cash, Cash Equivalents, And Restricted Cash) (Details) - USD ($) $ in Thousands</t>
  </si>
  <si>
    <t>Dec. 31, 2016</t>
  </si>
  <si>
    <t>Restricted cash - current</t>
  </si>
  <si>
    <t>Restricted cash - non-current</t>
  </si>
  <si>
    <t>Total cash, cash equivalents and restricted cash shown in the condensed consolidated statement of cash flows</t>
  </si>
  <si>
    <t>Dispositions (Narrative) (Details) - Joint Operating With Republic Of Angola [Member] - USD ($) $ in Millions</t>
  </si>
  <si>
    <t>Nov. 30, 2006</t>
  </si>
  <si>
    <t>Business Acquisition [Line Items]</t>
  </si>
  <si>
    <t>Joint operation agreement related to third party in working interest percentage</t>
  </si>
  <si>
    <t>40.00%</t>
  </si>
  <si>
    <t>Additional joint operation agreement related to third party in working interest percentage</t>
  </si>
  <si>
    <t>10.00%</t>
  </si>
  <si>
    <t>Stipulated payment for each exploration well, under PSA terms</t>
  </si>
  <si>
    <t>Drilling commitment, net</t>
  </si>
  <si>
    <t>Liability for the penalty</t>
  </si>
  <si>
    <t>Dispositions (Summarized Results Of Discontinued Operations) (Details) - USD ($) $ in Thousands</t>
  </si>
  <si>
    <t>Income Statement, Balance Sheet and Additional Disclosures by Disposal Groups, Including Discontinued Operations [Line Items]</t>
  </si>
  <si>
    <t>Discontinued Operations [Member] | Joint Operating With Republic Of Angola [Member]</t>
  </si>
  <si>
    <t>Operating loss</t>
  </si>
  <si>
    <t>Total other expense</t>
  </si>
  <si>
    <t>Loss from discontinued operations before income taxes</t>
  </si>
  <si>
    <t>Acquisitions And Dispositions (Assets And Liabilities Attributable To Discontinued Operations) (Details) - USD ($) $ in Thousands</t>
  </si>
  <si>
    <t>Joint Operating With Republic Of Angola [Member] | Discontinued Operations [Member]</t>
  </si>
  <si>
    <t>Segment Information (Narrative) (Details) - segment</t>
  </si>
  <si>
    <t>Concentration Risk [Line Items]</t>
  </si>
  <si>
    <t>Number of reportable operating segments</t>
  </si>
  <si>
    <t>Sales Revenue, Net [Member] | Glencore U.K. [Member] | Gabon Segment [Member]</t>
  </si>
  <si>
    <t>Concentration Risk, Percentage</t>
  </si>
  <si>
    <t>100.00%</t>
  </si>
  <si>
    <t>Segment Information (Segment Activity) (Details) - USD ($) $ in Thousands</t>
  </si>
  <si>
    <t>Segment Reporting Information [Line Items]</t>
  </si>
  <si>
    <t>Revenues-oil and natural gas sales</t>
  </si>
  <si>
    <t>Operating income (loss)</t>
  </si>
  <si>
    <t>Additions to properties and equipment - accrual</t>
  </si>
  <si>
    <t>Continuing Operations [Member]</t>
  </si>
  <si>
    <t>Long lived assets</t>
  </si>
  <si>
    <t>Operating Segments [Member] | Gabon Segment [Member]</t>
  </si>
  <si>
    <t>Operating Segments [Member] | Equatorial Guinea Segment [Member]</t>
  </si>
  <si>
    <t>Operating Segments [Member] | Continuing Operations [Member] | Gabon Segment [Member]</t>
  </si>
  <si>
    <t>Operating Segments [Member] | Continuing Operations [Member] | Equatorial Guinea Segment [Member]</t>
  </si>
  <si>
    <t>Corporate And Other [Member]</t>
  </si>
  <si>
    <t>Corporate And Other [Member] | Continuing Operations [Member]</t>
  </si>
  <si>
    <t>Earnings Per Share (Details) - shares shares in Thousands</t>
  </si>
  <si>
    <t>Schedule of Diluted shares</t>
  </si>
  <si>
    <t>Effect of dilutive securities</t>
  </si>
  <si>
    <t>Stock options and unvested restricted stock grants excluded from dilutive calculation because they would be anti-dilutive</t>
  </si>
  <si>
    <t>Revenue (Narrative) (Details)</t>
  </si>
  <si>
    <t>Revenue, Remaining Performance Obligation, Expected Timing of Satisfaction [Line Items]</t>
  </si>
  <si>
    <t>Initial crude oil sales and purchase agreement period</t>
  </si>
  <si>
    <t>1 year</t>
  </si>
  <si>
    <t>Interval period, between lifting</t>
  </si>
  <si>
    <t>30 days</t>
  </si>
  <si>
    <t>Monthly royalty rate, based on production at the published price</t>
  </si>
  <si>
    <t>13.00%</t>
  </si>
  <si>
    <t>Working interest of carried partner, percentage</t>
  </si>
  <si>
    <t>7.50%</t>
  </si>
  <si>
    <t>Maximum [Member]</t>
  </si>
  <si>
    <t>Lifting period, time to complete</t>
  </si>
  <si>
    <t>2 days</t>
  </si>
  <si>
    <t>Minimum [Member]</t>
  </si>
  <si>
    <t>1 day</t>
  </si>
  <si>
    <t>Revenue (Revenues From Contracts With Customers) (Details) - USD ($) $ in Thousands</t>
  </si>
  <si>
    <t>Disaggregation of Revenue [Line Items]</t>
  </si>
  <si>
    <t>Glencore Oil Revenue [Member]</t>
  </si>
  <si>
    <t>Revenue from customer contracts</t>
  </si>
  <si>
    <t>Gabonese Government Share Of Profit Oil [Member]</t>
  </si>
  <si>
    <t>U.S. Oil And Gas Revenue [Member]</t>
  </si>
  <si>
    <t>Carried Interest Recoupment [Member]</t>
  </si>
  <si>
    <t>Other items reported in revenue not associated with customer contracts</t>
  </si>
  <si>
    <t>Royalties [Member]</t>
  </si>
  <si>
    <t>Debt (Narrative) (Details) $ in Thousands</t>
  </si>
  <si>
    <t>Mar. 14, 2017USD ($)</t>
  </si>
  <si>
    <t>Jun. 30, 2019</t>
  </si>
  <si>
    <t>Jun. 29, 2016USD ($)</t>
  </si>
  <si>
    <t>Jun. 28, 2016USD ($)</t>
  </si>
  <si>
    <t>Debt Instrument [Line Items]</t>
  </si>
  <si>
    <t>Credit facility borrowing base</t>
  </si>
  <si>
    <t>Deferred financing costs</t>
  </si>
  <si>
    <t>Debt service coverage ratio minimum at each quarter</t>
  </si>
  <si>
    <t>Commitment fee percentage</t>
  </si>
  <si>
    <t>2.30%</t>
  </si>
  <si>
    <t>Maximum [Member] | Scenario, Forecast [Member]</t>
  </si>
  <si>
    <t>Ratio of net debt to EBITDAX</t>
  </si>
  <si>
    <t>Additional Term Loan [Member]</t>
  </si>
  <si>
    <t>Debt instrument, additional borrowing available</t>
  </si>
  <si>
    <t>Number of quarterly principal installments | item</t>
  </si>
  <si>
    <t>Commitment fees, amount</t>
  </si>
  <si>
    <t>Term Loan [Member]</t>
  </si>
  <si>
    <t>Debt instrument maximum borrowing capacity</t>
  </si>
  <si>
    <t>Debt instrument interest rate spread</t>
  </si>
  <si>
    <t>5.75%</t>
  </si>
  <si>
    <t>Loans Payable</t>
  </si>
  <si>
    <t>Debt (Schedule Of Interest Information) (Details) - USD ($) $ in Thousands</t>
  </si>
  <si>
    <t>Interest incurred, including commitment fees</t>
  </si>
  <si>
    <t>Deferred finance cost amortization</t>
  </si>
  <si>
    <t>Other interest not related to debt</t>
  </si>
  <si>
    <t>[1]</t>
  </si>
  <si>
    <t>Various Debt Instruments [Member]</t>
  </si>
  <si>
    <t>Average effective interest rate, excluding commitment fees</t>
  </si>
  <si>
    <t>7.61%</t>
  </si>
  <si>
    <t>6.75%</t>
  </si>
  <si>
    <t>The "Other interest not related to debt" line item includes interest income.</t>
  </si>
  <si>
    <t>Commitments And Contingencies (Narrative) (Details) $ in Thousands</t>
  </si>
  <si>
    <t>Commitments And Contingencies [Line Items]</t>
  </si>
  <si>
    <t>Abandonment Funding</t>
  </si>
  <si>
    <t>Abandonment cost related to annual funding</t>
  </si>
  <si>
    <t>Abandonment cost related to annual funding, net</t>
  </si>
  <si>
    <t>Potential Fees From Customs Audits [Member]</t>
  </si>
  <si>
    <t>Abandonment funding, gross</t>
  </si>
  <si>
    <t>Accrued estimated settlement</t>
  </si>
  <si>
    <t>Offshore Gabon [Member]</t>
  </si>
  <si>
    <t>Production License Agreement Term Extended By Government</t>
  </si>
  <si>
    <t>5 years</t>
  </si>
  <si>
    <t>Percentage of annual funding over seven years</t>
  </si>
  <si>
    <t>12.14%</t>
  </si>
  <si>
    <t>Funding period for initial rate</t>
  </si>
  <si>
    <t>7 years</t>
  </si>
  <si>
    <t>Second funding period of production license</t>
  </si>
  <si>
    <t>3 years</t>
  </si>
  <si>
    <t>Percentage of annual funding over last three years</t>
  </si>
  <si>
    <t>5.00%</t>
  </si>
  <si>
    <t>Funding period abandonment funding</t>
  </si>
  <si>
    <t>10 years</t>
  </si>
  <si>
    <t>Number of contract extension periods | item</t>
  </si>
  <si>
    <t>FPSO Charter [Member]</t>
  </si>
  <si>
    <t>Number of extensions | item</t>
  </si>
  <si>
    <t>Period of charter (in years)</t>
  </si>
  <si>
    <t>Percentage of share in charter payment</t>
  </si>
  <si>
    <t>31.10%</t>
  </si>
  <si>
    <t>Share in charter payment, approximate annual amount</t>
  </si>
  <si>
    <t>Liabilities, guarantees' fair value</t>
  </si>
  <si>
    <t>Contractual obligation</t>
  </si>
  <si>
    <t>Stock-Based Compensation (Narrative) (Details) - USD ($) $ / shares in Units, $ in Thousands</t>
  </si>
  <si>
    <t>Share Based Compensation Arrangement By Share Based Payment Award [Line Items]</t>
  </si>
  <si>
    <t>Stock options, authorized</t>
  </si>
  <si>
    <t>Tax benefits related to stock based compensation</t>
  </si>
  <si>
    <t>Stock options granted, exercisable life</t>
  </si>
  <si>
    <t>Number of Shares Underlying Options, Granted</t>
  </si>
  <si>
    <t>Weighted Average Exercise Price Per Share, Granted</t>
  </si>
  <si>
    <t>Cash proceeds from stock options exercised</t>
  </si>
  <si>
    <t>Stock Option [Member]</t>
  </si>
  <si>
    <t>Awards, vesting period</t>
  </si>
  <si>
    <t>Restricted Stock [Member]</t>
  </si>
  <si>
    <t>Awards granted</t>
  </si>
  <si>
    <t>Weighted Average Grant Price, Awards granted</t>
  </si>
  <si>
    <t>Number of shares added to treasury due to tax withholdings on vested shares</t>
  </si>
  <si>
    <t>Stock Appreciation Rights (SARs) [Member]</t>
  </si>
  <si>
    <t>Award granted life</t>
  </si>
  <si>
    <t>Stock Appreciation Rights (SARs) [Member] | First Vesting Milestone [Member]</t>
  </si>
  <si>
    <t>Share-based compensation, vesting hurdle share price</t>
  </si>
  <si>
    <t>Stock Appreciation Rights (SARs) [Member] | Second Vesting Milestone [Member]</t>
  </si>
  <si>
    <t>Stock Appreciation Rights (SARs) [Member] | Third Vesting Milestone [Member]</t>
  </si>
  <si>
    <t>Stock-Based Compensation (Stock Option Activity) (Details)</t>
  </si>
  <si>
    <t>Mar. 31, 2018$ / sharesshares</t>
  </si>
  <si>
    <t>Number of Shares Underlying Options, Outstanding at January 1, 2018 | shares</t>
  </si>
  <si>
    <t>Number of Shares Underlying Options, Granted | shares</t>
  </si>
  <si>
    <t>Number of Shares Underlying Options, Forfeited/expired | shares</t>
  </si>
  <si>
    <t>Number of Shares Underlying Options, Outstanding at March 31, 2018 | shares</t>
  </si>
  <si>
    <t>Number of Shares Underlying Options, Exercisable at March 31, 2018 | shares</t>
  </si>
  <si>
    <t>Weighted Average Exercise Price Per Share, Outstanding at January 1, 2018 | $ / shares</t>
  </si>
  <si>
    <t>Weighted Average Exercise Price Per Share, Granted | $ / shares</t>
  </si>
  <si>
    <t>Weighted Average Exercise Price Per Share, Forfeited/expired | $ / shares</t>
  </si>
  <si>
    <t>Weighted Average Exercise Price Per Share, Outstanding at March 31, 2018 | $ / shares</t>
  </si>
  <si>
    <t>Weighted Average Exercise Price Per Share, Exercisable at March 31, 2018 | $ / shares</t>
  </si>
  <si>
    <t>Stock-Based Compensation And Other Benefit Plans (Summary of Non Vested Awards) (Details)</t>
  </si>
  <si>
    <t>Outstanding at January 1, 2018 | shares</t>
  </si>
  <si>
    <t>Awards granted | shares</t>
  </si>
  <si>
    <t>Awards vested | shares</t>
  </si>
  <si>
    <t>Awards forfeited/expired | shares</t>
  </si>
  <si>
    <t>Outstanding at March 31, 2018 | shares</t>
  </si>
  <si>
    <t>Weighted Average Grant Price at January 1, 2018 | $ / shares</t>
  </si>
  <si>
    <t>Weighted Average Grant Price, Awards granted | $ / shares</t>
  </si>
  <si>
    <t>Weighted Average Grant Price, Awards vested | $ / shares</t>
  </si>
  <si>
    <t>Weighted Average Grant Price, Awards forfeited | $ / shares</t>
  </si>
  <si>
    <t>Weighted Average Grant Price at December 31, 2018 | $ / shares</t>
  </si>
  <si>
    <t>Awards exercised | shares</t>
  </si>
  <si>
    <t>Exercisable at March 31, 2018 | shares</t>
  </si>
  <si>
    <t>Weighted Average Grant Price, exercised | $ / shares</t>
  </si>
  <si>
    <t>Exercisable at March 31, 2018, Term</t>
  </si>
  <si>
    <t>2 years 11 months 19 days</t>
  </si>
  <si>
    <t>Income Taxes (Narrative) (Details) - USD ($) $ in Millions</t>
  </si>
  <si>
    <t>Alternative minimum tax credit</t>
  </si>
  <si>
    <t>Valuation allowance</t>
  </si>
  <si>
    <t>U.S. corporate income tax rate</t>
  </si>
  <si>
    <t>21.00%</t>
  </si>
  <si>
    <t>35.00%</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4627</v>
      </c>
    </row>
    <row r="12" spans="1:3">
      <c r="A12" s="4" t="s">
        <v>19</v>
      </c>
      <c r="B12" s="4" t="s">
        <v>20</v>
      </c>
    </row>
    <row r="13" spans="1:3">
      <c r="A13" s="4" t="s">
        <v>21</v>
      </c>
      <c r="B13" s="4" t="s">
        <v>22</v>
      </c>
    </row>
    <row r="14" spans="1:3">
      <c r="A14" s="4" t="s">
        <v>23</v>
      </c>
      <c r="C14" s="5" t="n">
        <v>58910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205</v>
      </c>
      <c r="C3" s="7" t="n">
        <v>19669</v>
      </c>
    </row>
    <row r="4" spans="1:3">
      <c r="A4" s="4" t="s">
        <v>28</v>
      </c>
      <c r="B4" s="5" t="n">
        <v>866</v>
      </c>
      <c r="C4" s="5" t="n">
        <v>842</v>
      </c>
    </row>
    <row r="5" spans="1:3">
      <c r="A5" s="3" t="s">
        <v>29</v>
      </c>
    </row>
    <row r="6" spans="1:3">
      <c r="A6" s="4" t="s">
        <v>30</v>
      </c>
      <c r="B6" s="5" t="n">
        <v>8260</v>
      </c>
      <c r="C6" s="5" t="n">
        <v>3556</v>
      </c>
    </row>
    <row r="7" spans="1:3">
      <c r="A7" s="4" t="s">
        <v>31</v>
      </c>
      <c r="B7" s="5" t="n">
        <v>88</v>
      </c>
      <c r="C7" s="5" t="n">
        <v>3395</v>
      </c>
    </row>
    <row r="8" spans="1:3">
      <c r="A8" s="4" t="s">
        <v>32</v>
      </c>
      <c r="B8" s="5" t="n">
        <v>12</v>
      </c>
      <c r="C8" s="5" t="n">
        <v>100</v>
      </c>
    </row>
    <row r="9" spans="1:3">
      <c r="A9" s="4" t="s">
        <v>33</v>
      </c>
      <c r="B9" s="5" t="n">
        <v>1279</v>
      </c>
      <c r="C9" s="5" t="n">
        <v>3263</v>
      </c>
    </row>
    <row r="10" spans="1:3">
      <c r="A10" s="4" t="s">
        <v>34</v>
      </c>
      <c r="B10" s="5" t="n">
        <v>3767</v>
      </c>
      <c r="C10" s="5" t="n">
        <v>2791</v>
      </c>
    </row>
    <row r="11" spans="1:3">
      <c r="A11" s="4" t="s">
        <v>35</v>
      </c>
      <c r="B11" s="5" t="n">
        <v>3030</v>
      </c>
      <c r="C11" s="5" t="n">
        <v>2836</v>
      </c>
    </row>
    <row r="12" spans="1:3">
      <c r="A12" s="4" t="s">
        <v>36</v>
      </c>
      <c r="B12" s="5" t="n">
        <v>49507</v>
      </c>
      <c r="C12" s="5" t="n">
        <v>36452</v>
      </c>
    </row>
    <row r="13" spans="1:3">
      <c r="A13" s="3" t="s">
        <v>37</v>
      </c>
    </row>
    <row r="14" spans="1:3">
      <c r="A14" s="4" t="s">
        <v>38</v>
      </c>
      <c r="B14" s="5" t="n">
        <v>390279</v>
      </c>
      <c r="C14" s="5" t="n">
        <v>389935</v>
      </c>
    </row>
    <row r="15" spans="1:3">
      <c r="A15" s="4" t="s">
        <v>39</v>
      </c>
      <c r="B15" s="5" t="n">
        <v>10000</v>
      </c>
      <c r="C15" s="5" t="n">
        <v>10000</v>
      </c>
    </row>
    <row r="16" spans="1:3">
      <c r="A16" s="4" t="s">
        <v>40</v>
      </c>
      <c r="B16" s="5" t="n">
        <v>9366</v>
      </c>
      <c r="C16" s="5" t="n">
        <v>9432</v>
      </c>
    </row>
    <row r="17" spans="1:3">
      <c r="A17" s="4" t="s">
        <v>41</v>
      </c>
      <c r="B17" s="5" t="n">
        <v>409645</v>
      </c>
      <c r="C17" s="5" t="n">
        <v>409367</v>
      </c>
    </row>
    <row r="18" spans="1:3">
      <c r="A18" s="4" t="s">
        <v>42</v>
      </c>
      <c r="B18" s="5" t="n">
        <v>-387046</v>
      </c>
      <c r="C18" s="5" t="n">
        <v>-386146</v>
      </c>
    </row>
    <row r="19" spans="1:3">
      <c r="A19" s="4" t="s">
        <v>43</v>
      </c>
      <c r="B19" s="5" t="n">
        <v>22599</v>
      </c>
      <c r="C19" s="5" t="n">
        <v>23221</v>
      </c>
    </row>
    <row r="20" spans="1:3">
      <c r="A20" s="3" t="s">
        <v>44</v>
      </c>
    </row>
    <row r="21" spans="1:3">
      <c r="A21" s="4" t="s">
        <v>28</v>
      </c>
      <c r="B21" s="5" t="n">
        <v>968</v>
      </c>
      <c r="C21" s="5" t="n">
        <v>967</v>
      </c>
    </row>
    <row r="22" spans="1:3">
      <c r="A22" s="4" t="s">
        <v>45</v>
      </c>
      <c r="B22" s="5" t="n">
        <v>7043</v>
      </c>
      <c r="C22" s="5" t="n">
        <v>6925</v>
      </c>
    </row>
    <row r="23" spans="1:3">
      <c r="A23" s="4" t="s">
        <v>46</v>
      </c>
      <c r="B23" s="5" t="n">
        <v>1260</v>
      </c>
      <c r="C23" s="5" t="n">
        <v>1260</v>
      </c>
    </row>
    <row r="24" spans="1:3">
      <c r="A24" s="4" t="s">
        <v>47</v>
      </c>
      <c r="B24" s="5" t="n">
        <v>10808</v>
      </c>
      <c r="C24" s="5" t="n">
        <v>10808</v>
      </c>
    </row>
    <row r="25" spans="1:3">
      <c r="A25" s="4" t="s">
        <v>48</v>
      </c>
      <c r="B25" s="5" t="n">
        <v>92185</v>
      </c>
      <c r="C25" s="5" t="n">
        <v>79633</v>
      </c>
    </row>
    <row r="26" spans="1:3">
      <c r="A26" s="3" t="s">
        <v>49</v>
      </c>
    </row>
    <row r="27" spans="1:3">
      <c r="A27" s="4" t="s">
        <v>50</v>
      </c>
      <c r="B27" s="5" t="n">
        <v>10269</v>
      </c>
      <c r="C27" s="5" t="n">
        <v>11584</v>
      </c>
    </row>
    <row r="28" spans="1:3">
      <c r="A28" s="4" t="s">
        <v>51</v>
      </c>
      <c r="B28" s="5" t="n">
        <v>4822</v>
      </c>
    </row>
    <row r="29" spans="1:3">
      <c r="A29" s="4" t="s">
        <v>52</v>
      </c>
      <c r="B29" s="5" t="n">
        <v>13477</v>
      </c>
      <c r="C29" s="5" t="n">
        <v>12991</v>
      </c>
    </row>
    <row r="30" spans="1:3">
      <c r="A30" s="4" t="s">
        <v>53</v>
      </c>
      <c r="B30" s="5" t="n">
        <v>1849</v>
      </c>
    </row>
    <row r="31" spans="1:3">
      <c r="A31" s="4" t="s">
        <v>54</v>
      </c>
      <c r="B31" s="5" t="n">
        <v>5833</v>
      </c>
      <c r="C31" s="5" t="n">
        <v>6666</v>
      </c>
    </row>
    <row r="32" spans="1:3">
      <c r="A32" s="4" t="s">
        <v>55</v>
      </c>
      <c r="B32" s="5" t="n">
        <v>15002</v>
      </c>
      <c r="C32" s="5" t="n">
        <v>15347</v>
      </c>
    </row>
    <row r="33" spans="1:3">
      <c r="A33" s="4" t="s">
        <v>56</v>
      </c>
      <c r="B33" s="5" t="n">
        <v>51252</v>
      </c>
      <c r="C33" s="5" t="n">
        <v>46588</v>
      </c>
    </row>
    <row r="34" spans="1:3">
      <c r="A34" s="4" t="s">
        <v>57</v>
      </c>
      <c r="B34" s="5" t="n">
        <v>20434</v>
      </c>
      <c r="C34" s="5" t="n">
        <v>20163</v>
      </c>
    </row>
    <row r="35" spans="1:3">
      <c r="A35" s="4" t="s">
        <v>58</v>
      </c>
      <c r="B35" s="5" t="n">
        <v>283</v>
      </c>
      <c r="C35" s="5" t="n">
        <v>284</v>
      </c>
    </row>
    <row r="36" spans="1:3">
      <c r="A36" s="4" t="s">
        <v>59</v>
      </c>
      <c r="B36" s="5" t="n">
        <v>1119</v>
      </c>
      <c r="C36" s="5" t="n">
        <v>2309</v>
      </c>
    </row>
    <row r="37" spans="1:3">
      <c r="A37" s="4" t="s">
        <v>60</v>
      </c>
      <c r="B37" s="5" t="n">
        <v>73088</v>
      </c>
      <c r="C37" s="5" t="n">
        <v>69344</v>
      </c>
    </row>
    <row r="38" spans="1:3">
      <c r="A38" s="4" t="s">
        <v>61</v>
      </c>
      <c r="B38" s="4" t="s">
        <v>62</v>
      </c>
      <c r="C38" s="4" t="s">
        <v>62</v>
      </c>
    </row>
    <row r="39" spans="1:3">
      <c r="A39" s="3" t="s">
        <v>63</v>
      </c>
    </row>
    <row r="40" spans="1:3">
      <c r="A40" s="4" t="s">
        <v>64</v>
      </c>
      <c r="B40" s="4" t="s">
        <v>62</v>
      </c>
      <c r="C40" s="4" t="s">
        <v>62</v>
      </c>
    </row>
    <row r="41" spans="1:3">
      <c r="A41" s="4" t="s">
        <v>65</v>
      </c>
      <c r="B41" s="5" t="n">
        <v>6644</v>
      </c>
      <c r="C41" s="5" t="n">
        <v>6644</v>
      </c>
    </row>
    <row r="42" spans="1:3">
      <c r="A42" s="4" t="s">
        <v>66</v>
      </c>
      <c r="B42" s="5" t="n">
        <v>71400</v>
      </c>
      <c r="C42" s="5" t="n">
        <v>71251</v>
      </c>
    </row>
    <row r="43" spans="1:3">
      <c r="A43" s="4" t="s">
        <v>67</v>
      </c>
      <c r="B43" s="5" t="n">
        <v>-37953</v>
      </c>
      <c r="C43" s="5" t="n">
        <v>-37953</v>
      </c>
    </row>
    <row r="44" spans="1:3">
      <c r="A44" s="4" t="s">
        <v>68</v>
      </c>
      <c r="B44" s="5" t="n">
        <v>-20994</v>
      </c>
      <c r="C44" s="5" t="n">
        <v>-29653</v>
      </c>
    </row>
    <row r="45" spans="1:3">
      <c r="A45" s="4" t="s">
        <v>69</v>
      </c>
      <c r="B45" s="5" t="n">
        <v>19097</v>
      </c>
      <c r="C45" s="5" t="n">
        <v>10289</v>
      </c>
    </row>
    <row r="46" spans="1:3">
      <c r="A46" s="4" t="s">
        <v>70</v>
      </c>
      <c r="B46" s="7" t="n">
        <v>92185</v>
      </c>
      <c r="C46" s="7" t="n">
        <v>79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38"/>
    <col customWidth="1" max="8" min="8" width="32"/>
    <col customWidth="1" max="9" min="9" width="27"/>
  </cols>
  <sheetData>
    <row r="1" spans="1:9">
      <c r="A1" s="1" t="s">
        <v>227</v>
      </c>
      <c r="B1" s="2" t="s">
        <v>228</v>
      </c>
      <c r="D1" s="2" t="s">
        <v>1</v>
      </c>
      <c r="F1" s="2" t="s">
        <v>229</v>
      </c>
    </row>
    <row r="2" spans="1:9">
      <c r="B2" s="2" t="s">
        <v>230</v>
      </c>
      <c r="C2" s="2" t="s">
        <v>231</v>
      </c>
      <c r="D2" s="2" t="s">
        <v>232</v>
      </c>
      <c r="E2" s="2" t="s">
        <v>233</v>
      </c>
      <c r="F2" s="2" t="s">
        <v>234</v>
      </c>
      <c r="G2" s="2" t="s">
        <v>235</v>
      </c>
      <c r="H2" s="2" t="s">
        <v>236</v>
      </c>
      <c r="I2" s="2" t="s">
        <v>237</v>
      </c>
    </row>
    <row r="3" spans="1:9">
      <c r="A3" s="3" t="s">
        <v>238</v>
      </c>
    </row>
    <row r="4" spans="1:9">
      <c r="A4" s="4" t="s">
        <v>239</v>
      </c>
      <c r="G4" s="10" t="n">
        <v>532.4</v>
      </c>
      <c r="H4" s="10" t="n">
        <v>532.4</v>
      </c>
    </row>
    <row r="5" spans="1:9">
      <c r="A5" s="4" t="s">
        <v>240</v>
      </c>
      <c r="D5" s="7" t="n">
        <v>-56</v>
      </c>
      <c r="E5" s="7" t="n">
        <v>98</v>
      </c>
    </row>
    <row r="6" spans="1:9">
      <c r="A6" s="4" t="s">
        <v>241</v>
      </c>
      <c r="F6" s="7" t="n">
        <v>3556</v>
      </c>
      <c r="H6" s="7" t="n">
        <v>8260</v>
      </c>
    </row>
    <row r="7" spans="1:9">
      <c r="A7" s="4" t="s">
        <v>242</v>
      </c>
      <c r="D7" s="7" t="n">
        <v>300</v>
      </c>
    </row>
    <row r="8" spans="1:9">
      <c r="A8" s="4" t="s">
        <v>243</v>
      </c>
      <c r="D8" s="5" t="n">
        <v>36</v>
      </c>
    </row>
    <row r="9" spans="1:9">
      <c r="A9" s="4" t="s">
        <v>244</v>
      </c>
      <c r="D9" s="7" t="n">
        <v>0</v>
      </c>
      <c r="E9" s="5" t="n">
        <v>200</v>
      </c>
    </row>
    <row r="10" spans="1:9">
      <c r="A10" s="4" t="s">
        <v>245</v>
      </c>
      <c r="D10" s="5" t="n">
        <v>100</v>
      </c>
      <c r="E10" s="5" t="n">
        <v>100</v>
      </c>
    </row>
    <row r="11" spans="1:9">
      <c r="A11" s="4" t="s">
        <v>246</v>
      </c>
      <c r="D11" s="5" t="n">
        <v>0</v>
      </c>
      <c r="F11" s="7" t="n">
        <v>0</v>
      </c>
    </row>
    <row r="12" spans="1:9">
      <c r="A12" s="4" t="s">
        <v>247</v>
      </c>
    </row>
    <row r="13" spans="1:9">
      <c r="A13" s="3" t="s">
        <v>238</v>
      </c>
    </row>
    <row r="14" spans="1:9">
      <c r="A14" s="4" t="s">
        <v>240</v>
      </c>
      <c r="D14" s="7" t="n">
        <v>100</v>
      </c>
      <c r="E14" s="7" t="n">
        <v>100</v>
      </c>
    </row>
    <row r="15" spans="1:9">
      <c r="A15" s="4" t="s">
        <v>248</v>
      </c>
      <c r="G15" s="11" t="n">
        <v>21.1</v>
      </c>
      <c r="I15" s="11" t="n">
        <v>16.3</v>
      </c>
    </row>
    <row r="16" spans="1:9">
      <c r="A16" s="4" t="s">
        <v>249</v>
      </c>
      <c r="G16" s="11" t="n">
        <v>7.1</v>
      </c>
      <c r="I16" s="11" t="n">
        <v>4.9</v>
      </c>
    </row>
    <row r="17" spans="1:9">
      <c r="A17" s="4" t="s">
        <v>242</v>
      </c>
      <c r="B17" s="7" t="n">
        <v>300</v>
      </c>
      <c r="C17" s="7" t="n">
        <v>300</v>
      </c>
    </row>
  </sheetData>
  <mergeCells count="4">
    <mergeCell ref="A1:A2"/>
    <mergeCell ref="B1:C1"/>
    <mergeCell ref="D1:E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84</v>
      </c>
    </row>
    <row r="3" spans="1:3">
      <c r="A3" s="3" t="s">
        <v>145</v>
      </c>
    </row>
    <row r="4" spans="1:3">
      <c r="A4" s="4" t="s">
        <v>251</v>
      </c>
      <c r="B4" s="7" t="n">
        <v>-7033</v>
      </c>
      <c r="C4" s="7" t="n">
        <v>-5211</v>
      </c>
    </row>
    <row r="5" spans="1:3">
      <c r="A5" s="4" t="s">
        <v>252</v>
      </c>
      <c r="B5" s="5" t="n">
        <v>56</v>
      </c>
      <c r="C5" s="5" t="n">
        <v>-98</v>
      </c>
    </row>
    <row r="6" spans="1:3">
      <c r="A6" s="4" t="s">
        <v>253</v>
      </c>
      <c r="B6" s="5" t="n">
        <v>-187</v>
      </c>
      <c r="C6" s="5" t="n">
        <v>-90</v>
      </c>
    </row>
    <row r="7" spans="1:3">
      <c r="A7" s="4" t="s">
        <v>254</v>
      </c>
      <c r="B7" s="7" t="n">
        <v>-7164</v>
      </c>
      <c r="C7" s="7" t="n">
        <v>-53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5</v>
      </c>
      <c r="D1" s="2" t="s">
        <v>84</v>
      </c>
      <c r="E1" s="2" t="s">
        <v>256</v>
      </c>
    </row>
    <row r="2" spans="1:5">
      <c r="A2" s="3" t="s">
        <v>148</v>
      </c>
    </row>
    <row r="3" spans="1:5">
      <c r="A3" s="4" t="s">
        <v>27</v>
      </c>
      <c r="B3" s="7" t="n">
        <v>32205</v>
      </c>
      <c r="C3" s="7" t="n">
        <v>19669</v>
      </c>
    </row>
    <row r="4" spans="1:5">
      <c r="A4" s="4" t="s">
        <v>257</v>
      </c>
      <c r="B4" s="5" t="n">
        <v>866</v>
      </c>
      <c r="C4" s="5" t="n">
        <v>842</v>
      </c>
    </row>
    <row r="5" spans="1:5">
      <c r="A5" s="4" t="s">
        <v>258</v>
      </c>
      <c r="B5" s="5" t="n">
        <v>968</v>
      </c>
      <c r="C5" s="5" t="n">
        <v>967</v>
      </c>
    </row>
    <row r="6" spans="1:5">
      <c r="A6" s="4" t="s">
        <v>47</v>
      </c>
      <c r="B6" s="5" t="n">
        <v>10808</v>
      </c>
      <c r="C6" s="5" t="n">
        <v>10808</v>
      </c>
    </row>
    <row r="7" spans="1:5">
      <c r="A7" s="4" t="s">
        <v>259</v>
      </c>
      <c r="B7" s="7" t="n">
        <v>44847</v>
      </c>
      <c r="C7" s="7" t="n">
        <v>32286</v>
      </c>
      <c r="D7" s="7" t="n">
        <v>34428</v>
      </c>
      <c r="E7" s="7" t="n">
        <v>306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25</v>
      </c>
    </row>
    <row r="2" spans="1:3">
      <c r="A2" s="3" t="s">
        <v>72</v>
      </c>
    </row>
    <row r="3" spans="1:3">
      <c r="A3" s="4" t="s">
        <v>73</v>
      </c>
      <c r="B3" s="8" t="n">
        <v>0.5</v>
      </c>
      <c r="C3" s="8" t="n">
        <v>0.5</v>
      </c>
    </row>
    <row r="4" spans="1:3">
      <c r="A4" s="4" t="s">
        <v>74</v>
      </c>
      <c r="B4" s="8" t="n">
        <v>6.6</v>
      </c>
      <c r="C4" s="8" t="n">
        <v>6.5</v>
      </c>
    </row>
    <row r="5" spans="1:3">
      <c r="A5" s="4" t="s">
        <v>75</v>
      </c>
      <c r="B5" s="5" t="n">
        <v>0</v>
      </c>
      <c r="C5" s="5" t="n">
        <v>0</v>
      </c>
    </row>
    <row r="6" spans="1:3">
      <c r="A6" s="4" t="s">
        <v>76</v>
      </c>
      <c r="B6" s="5" t="n">
        <v>500000</v>
      </c>
      <c r="C6" s="5" t="n">
        <v>500000</v>
      </c>
    </row>
    <row r="7" spans="1:3">
      <c r="A7" s="4" t="s">
        <v>77</v>
      </c>
      <c r="B7" s="7" t="n">
        <v>25</v>
      </c>
      <c r="C7" s="7" t="n">
        <v>25</v>
      </c>
    </row>
    <row r="8" spans="1:3">
      <c r="A8" s="4" t="s">
        <v>78</v>
      </c>
      <c r="B8" s="9" t="n">
        <v>0.1</v>
      </c>
      <c r="C8" s="9" t="n">
        <v>0.1</v>
      </c>
    </row>
    <row r="9" spans="1:3">
      <c r="A9" s="4" t="s">
        <v>79</v>
      </c>
      <c r="B9" s="5" t="n">
        <v>100000000</v>
      </c>
      <c r="C9" s="5" t="n">
        <v>100000000</v>
      </c>
    </row>
    <row r="10" spans="1:3">
      <c r="A10" s="4" t="s">
        <v>80</v>
      </c>
      <c r="B10" s="5" t="n">
        <v>66443971</v>
      </c>
      <c r="C10" s="5" t="n">
        <v>66443971</v>
      </c>
    </row>
    <row r="11" spans="1:3">
      <c r="A11" s="4" t="s">
        <v>81</v>
      </c>
      <c r="B11" s="5" t="n">
        <v>58862876</v>
      </c>
      <c r="C11" s="5" t="n">
        <v>58862876</v>
      </c>
    </row>
    <row r="12" spans="1:3">
      <c r="A12" s="4" t="s">
        <v>82</v>
      </c>
      <c r="B12" s="5" t="n">
        <v>7581095</v>
      </c>
      <c r="C12" s="5" t="n">
        <v>7581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228</v>
      </c>
    </row>
    <row r="2" spans="1:4">
      <c r="B2" s="2" t="s">
        <v>261</v>
      </c>
      <c r="C2" s="2" t="s">
        <v>2</v>
      </c>
      <c r="D2" s="2" t="s">
        <v>25</v>
      </c>
    </row>
    <row r="3" spans="1:4">
      <c r="A3" s="3" t="s">
        <v>262</v>
      </c>
    </row>
    <row r="4" spans="1:4">
      <c r="A4" s="4" t="s">
        <v>263</v>
      </c>
      <c r="B4" s="4" t="s">
        <v>264</v>
      </c>
    </row>
    <row r="5" spans="1:4">
      <c r="A5" s="4" t="s">
        <v>265</v>
      </c>
      <c r="B5" s="4" t="s">
        <v>266</v>
      </c>
    </row>
    <row r="6" spans="1:4">
      <c r="A6" s="4" t="s">
        <v>267</v>
      </c>
      <c r="B6" s="7" t="n">
        <v>10</v>
      </c>
    </row>
    <row r="7" spans="1:4">
      <c r="A7" s="4" t="s">
        <v>268</v>
      </c>
      <c r="B7" s="7" t="n">
        <v>5</v>
      </c>
    </row>
    <row r="8" spans="1:4">
      <c r="A8" s="4" t="s">
        <v>269</v>
      </c>
      <c r="C8" s="7" t="n">
        <v>15</v>
      </c>
      <c r="D8" s="7" t="n">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4</v>
      </c>
    </row>
    <row r="3" spans="1:3">
      <c r="A3" s="3" t="s">
        <v>271</v>
      </c>
    </row>
    <row r="4" spans="1:3">
      <c r="A4" s="4" t="s">
        <v>103</v>
      </c>
      <c r="B4" s="7" t="n">
        <v>-52</v>
      </c>
      <c r="C4" s="7" t="n">
        <v>-176</v>
      </c>
    </row>
    <row r="5" spans="1:3">
      <c r="A5" s="4" t="s">
        <v>272</v>
      </c>
    </row>
    <row r="6" spans="1:3">
      <c r="A6" s="3" t="s">
        <v>271</v>
      </c>
    </row>
    <row r="7" spans="1:3">
      <c r="A7" s="4" t="s">
        <v>90</v>
      </c>
      <c r="B7" s="5" t="n">
        <v>32</v>
      </c>
      <c r="C7" s="5" t="n">
        <v>171</v>
      </c>
    </row>
    <row r="8" spans="1:3">
      <c r="A8" s="4" t="s">
        <v>93</v>
      </c>
      <c r="B8" s="5" t="n">
        <v>32</v>
      </c>
      <c r="C8" s="5" t="n">
        <v>171</v>
      </c>
    </row>
    <row r="9" spans="1:3">
      <c r="A9" s="4" t="s">
        <v>273</v>
      </c>
      <c r="B9" s="5" t="n">
        <v>-32</v>
      </c>
      <c r="C9" s="5" t="n">
        <v>-171</v>
      </c>
    </row>
    <row r="10" spans="1:3">
      <c r="A10" s="4" t="s">
        <v>98</v>
      </c>
      <c r="B10" s="5" t="n">
        <v>-20</v>
      </c>
      <c r="C10" s="5" t="n">
        <v>-2</v>
      </c>
    </row>
    <row r="11" spans="1:3">
      <c r="A11" s="4" t="s">
        <v>274</v>
      </c>
      <c r="B11" s="5" t="n">
        <v>-20</v>
      </c>
      <c r="C11" s="5" t="n">
        <v>-2</v>
      </c>
    </row>
    <row r="12" spans="1:3">
      <c r="A12" s="4" t="s">
        <v>275</v>
      </c>
      <c r="B12" s="5" t="n">
        <v>-52</v>
      </c>
      <c r="C12" s="5" t="n">
        <v>-173</v>
      </c>
    </row>
    <row r="13" spans="1:3">
      <c r="A13" s="4" t="s">
        <v>101</v>
      </c>
      <c r="C13" s="5" t="n">
        <v>3</v>
      </c>
    </row>
    <row r="14" spans="1:3">
      <c r="A14" s="4" t="s">
        <v>103</v>
      </c>
      <c r="B14" s="7" t="n">
        <v>-52</v>
      </c>
      <c r="C14" s="7" t="n">
        <v>-1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1</v>
      </c>
    </row>
    <row r="3" spans="1:3">
      <c r="A3" s="4" t="s">
        <v>36</v>
      </c>
      <c r="B3" s="7" t="n">
        <v>3030</v>
      </c>
      <c r="C3" s="7" t="n">
        <v>2836</v>
      </c>
    </row>
    <row r="4" spans="1:3">
      <c r="A4" s="4" t="s">
        <v>56</v>
      </c>
      <c r="B4" s="5" t="n">
        <v>15002</v>
      </c>
      <c r="C4" s="5" t="n">
        <v>15347</v>
      </c>
    </row>
    <row r="5" spans="1:3">
      <c r="A5" s="4" t="s">
        <v>277</v>
      </c>
    </row>
    <row r="6" spans="1:3">
      <c r="A6" s="3" t="s">
        <v>271</v>
      </c>
    </row>
    <row r="7" spans="1:3">
      <c r="A7" s="4" t="s">
        <v>51</v>
      </c>
      <c r="B7" s="5" t="n">
        <v>3030</v>
      </c>
      <c r="C7" s="5" t="n">
        <v>2836</v>
      </c>
    </row>
    <row r="8" spans="1:3">
      <c r="A8" s="4" t="s">
        <v>36</v>
      </c>
      <c r="B8" s="5" t="n">
        <v>3030</v>
      </c>
      <c r="C8" s="5" t="n">
        <v>2836</v>
      </c>
    </row>
    <row r="9" spans="1:3">
      <c r="A9" s="4" t="s">
        <v>48</v>
      </c>
      <c r="B9" s="5" t="n">
        <v>3030</v>
      </c>
      <c r="C9" s="5" t="n">
        <v>2836</v>
      </c>
    </row>
    <row r="10" spans="1:3">
      <c r="A10" s="4" t="s">
        <v>50</v>
      </c>
      <c r="B10" s="5" t="n">
        <v>1</v>
      </c>
      <c r="C10" s="5" t="n">
        <v>158</v>
      </c>
    </row>
    <row r="11" spans="1:3">
      <c r="A11" s="4" t="s">
        <v>52</v>
      </c>
      <c r="B11" s="5" t="n">
        <v>15001</v>
      </c>
      <c r="C11" s="5" t="n">
        <v>15189</v>
      </c>
    </row>
    <row r="12" spans="1:3">
      <c r="A12" s="4" t="s">
        <v>56</v>
      </c>
      <c r="B12" s="5" t="n">
        <v>15002</v>
      </c>
      <c r="C12" s="5" t="n">
        <v>15347</v>
      </c>
    </row>
    <row r="13" spans="1:3">
      <c r="A13" s="4" t="s">
        <v>60</v>
      </c>
      <c r="B13" s="7" t="n">
        <v>15002</v>
      </c>
      <c r="C13" s="7" t="n">
        <v>153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8</v>
      </c>
      <c r="B1" s="2" t="s">
        <v>1</v>
      </c>
    </row>
    <row r="2" spans="1:3">
      <c r="B2" s="2" t="s">
        <v>2</v>
      </c>
      <c r="C2" s="2" t="s">
        <v>84</v>
      </c>
    </row>
    <row r="3" spans="1:3">
      <c r="A3" s="3" t="s">
        <v>279</v>
      </c>
    </row>
    <row r="4" spans="1:3">
      <c r="A4" s="4" t="s">
        <v>280</v>
      </c>
      <c r="B4" s="5" t="n">
        <v>2</v>
      </c>
    </row>
    <row r="5" spans="1:3">
      <c r="A5" s="4" t="s">
        <v>281</v>
      </c>
    </row>
    <row r="6" spans="1:3">
      <c r="A6" s="3" t="s">
        <v>279</v>
      </c>
    </row>
    <row r="7" spans="1:3">
      <c r="A7" s="4" t="s">
        <v>282</v>
      </c>
      <c r="B7" s="4" t="s">
        <v>283</v>
      </c>
      <c r="C7" s="4" t="s">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84</v>
      </c>
      <c r="D2" s="2" t="s">
        <v>25</v>
      </c>
    </row>
    <row r="3" spans="1:4">
      <c r="A3" s="3" t="s">
        <v>285</v>
      </c>
    </row>
    <row r="4" spans="1:4">
      <c r="A4" s="4" t="s">
        <v>286</v>
      </c>
      <c r="B4" s="7" t="n">
        <v>27645</v>
      </c>
      <c r="C4" s="7" t="n">
        <v>21266</v>
      </c>
    </row>
    <row r="5" spans="1:4">
      <c r="A5" s="4" t="s">
        <v>89</v>
      </c>
      <c r="B5" s="5" t="n">
        <v>1124</v>
      </c>
      <c r="C5" s="5" t="n">
        <v>1869</v>
      </c>
    </row>
    <row r="6" spans="1:4">
      <c r="A6" s="4" t="s">
        <v>92</v>
      </c>
      <c r="B6" s="5" t="n">
        <v>-56</v>
      </c>
      <c r="C6" s="5" t="n">
        <v>98</v>
      </c>
    </row>
    <row r="7" spans="1:4">
      <c r="A7" s="4" t="s">
        <v>287</v>
      </c>
      <c r="B7" s="5" t="n">
        <v>13038</v>
      </c>
      <c r="C7" s="5" t="n">
        <v>8148</v>
      </c>
    </row>
    <row r="8" spans="1:4">
      <c r="A8" s="4" t="s">
        <v>98</v>
      </c>
      <c r="B8" s="5" t="n">
        <v>69</v>
      </c>
      <c r="C8" s="5" t="n">
        <v>-116</v>
      </c>
    </row>
    <row r="9" spans="1:4">
      <c r="A9" s="4" t="s">
        <v>97</v>
      </c>
      <c r="B9" s="5" t="n">
        <v>354</v>
      </c>
      <c r="C9" s="5" t="n">
        <v>403</v>
      </c>
    </row>
    <row r="10" spans="1:4">
      <c r="A10" s="4" t="s">
        <v>101</v>
      </c>
      <c r="B10" s="5" t="n">
        <v>4042</v>
      </c>
      <c r="C10" s="5" t="n">
        <v>3194</v>
      </c>
    </row>
    <row r="11" spans="1:4">
      <c r="A11" s="4" t="s">
        <v>288</v>
      </c>
      <c r="B11" s="5" t="n">
        <v>427</v>
      </c>
      <c r="C11" s="5" t="n">
        <v>262</v>
      </c>
    </row>
    <row r="12" spans="1:4">
      <c r="A12" s="4" t="s">
        <v>48</v>
      </c>
      <c r="B12" s="5" t="n">
        <v>92185</v>
      </c>
      <c r="D12" s="7" t="n">
        <v>79633</v>
      </c>
    </row>
    <row r="13" spans="1:4">
      <c r="A13" s="4" t="s">
        <v>289</v>
      </c>
    </row>
    <row r="14" spans="1:4">
      <c r="A14" s="3" t="s">
        <v>285</v>
      </c>
    </row>
    <row r="15" spans="1:4">
      <c r="A15" s="4" t="s">
        <v>290</v>
      </c>
      <c r="B15" s="5" t="n">
        <v>22599</v>
      </c>
      <c r="D15" s="5" t="n">
        <v>23221</v>
      </c>
    </row>
    <row r="16" spans="1:4">
      <c r="A16" s="4" t="s">
        <v>48</v>
      </c>
      <c r="B16" s="5" t="n">
        <v>89155</v>
      </c>
      <c r="D16" s="5" t="n">
        <v>76797</v>
      </c>
    </row>
    <row r="17" spans="1:4">
      <c r="A17" s="4" t="s">
        <v>291</v>
      </c>
    </row>
    <row r="18" spans="1:4">
      <c r="A18" s="3" t="s">
        <v>285</v>
      </c>
    </row>
    <row r="19" spans="1:4">
      <c r="A19" s="4" t="s">
        <v>286</v>
      </c>
      <c r="B19" s="5" t="n">
        <v>27643</v>
      </c>
      <c r="C19" s="5" t="n">
        <v>21246</v>
      </c>
    </row>
    <row r="20" spans="1:4">
      <c r="A20" s="4" t="s">
        <v>89</v>
      </c>
      <c r="B20" s="5" t="n">
        <v>1059</v>
      </c>
      <c r="C20" s="5" t="n">
        <v>1809</v>
      </c>
    </row>
    <row r="21" spans="1:4">
      <c r="A21" s="4" t="s">
        <v>92</v>
      </c>
      <c r="B21" s="5" t="n">
        <v>-56</v>
      </c>
      <c r="C21" s="5" t="n">
        <v>98</v>
      </c>
    </row>
    <row r="22" spans="1:4">
      <c r="A22" s="4" t="s">
        <v>287</v>
      </c>
      <c r="B22" s="5" t="n">
        <v>15697</v>
      </c>
      <c r="C22" s="5" t="n">
        <v>10960</v>
      </c>
    </row>
    <row r="23" spans="1:4">
      <c r="A23" s="4" t="s">
        <v>98</v>
      </c>
      <c r="B23" s="5" t="n">
        <v>69</v>
      </c>
    </row>
    <row r="24" spans="1:4">
      <c r="A24" s="4" t="s">
        <v>97</v>
      </c>
      <c r="B24" s="5" t="n">
        <v>354</v>
      </c>
      <c r="C24" s="5" t="n">
        <v>403</v>
      </c>
    </row>
    <row r="25" spans="1:4">
      <c r="A25" s="4" t="s">
        <v>101</v>
      </c>
      <c r="B25" s="5" t="n">
        <v>4042</v>
      </c>
      <c r="C25" s="5" t="n">
        <v>3194</v>
      </c>
    </row>
    <row r="26" spans="1:4">
      <c r="A26" s="4" t="s">
        <v>288</v>
      </c>
      <c r="B26" s="5" t="n">
        <v>428</v>
      </c>
      <c r="C26" s="5" t="n">
        <v>262</v>
      </c>
    </row>
    <row r="27" spans="1:4">
      <c r="A27" s="4" t="s">
        <v>292</v>
      </c>
    </row>
    <row r="28" spans="1:4">
      <c r="A28" s="3" t="s">
        <v>285</v>
      </c>
    </row>
    <row r="29" spans="1:4">
      <c r="A29" s="4" t="s">
        <v>287</v>
      </c>
      <c r="B29" s="5" t="n">
        <v>-30</v>
      </c>
      <c r="C29" s="5" t="n">
        <v>-38</v>
      </c>
    </row>
    <row r="30" spans="1:4">
      <c r="A30" s="4" t="s">
        <v>98</v>
      </c>
      <c r="B30" s="5" t="n">
        <v>3</v>
      </c>
    </row>
    <row r="31" spans="1:4">
      <c r="A31" s="4" t="s">
        <v>293</v>
      </c>
    </row>
    <row r="32" spans="1:4">
      <c r="A32" s="3" t="s">
        <v>285</v>
      </c>
    </row>
    <row r="33" spans="1:4">
      <c r="A33" s="4" t="s">
        <v>290</v>
      </c>
      <c r="B33" s="5" t="n">
        <v>12081</v>
      </c>
      <c r="D33" s="5" t="n">
        <v>12638</v>
      </c>
    </row>
    <row r="34" spans="1:4">
      <c r="A34" s="4" t="s">
        <v>48</v>
      </c>
      <c r="B34" s="5" t="n">
        <v>75718</v>
      </c>
      <c r="D34" s="5" t="n">
        <v>63122</v>
      </c>
    </row>
    <row r="35" spans="1:4">
      <c r="A35" s="4" t="s">
        <v>294</v>
      </c>
    </row>
    <row r="36" spans="1:4">
      <c r="A36" s="3" t="s">
        <v>285</v>
      </c>
    </row>
    <row r="37" spans="1:4">
      <c r="A37" s="4" t="s">
        <v>290</v>
      </c>
      <c r="B37" s="5" t="n">
        <v>10000</v>
      </c>
      <c r="D37" s="5" t="n">
        <v>10000</v>
      </c>
    </row>
    <row r="38" spans="1:4">
      <c r="A38" s="4" t="s">
        <v>48</v>
      </c>
      <c r="B38" s="5" t="n">
        <v>10097</v>
      </c>
      <c r="D38" s="5" t="n">
        <v>10095</v>
      </c>
    </row>
    <row r="39" spans="1:4">
      <c r="A39" s="4" t="s">
        <v>295</v>
      </c>
    </row>
    <row r="40" spans="1:4">
      <c r="A40" s="3" t="s">
        <v>285</v>
      </c>
    </row>
    <row r="41" spans="1:4">
      <c r="A41" s="4" t="s">
        <v>286</v>
      </c>
      <c r="B41" s="5" t="n">
        <v>2</v>
      </c>
      <c r="C41" s="5" t="n">
        <v>20</v>
      </c>
    </row>
    <row r="42" spans="1:4">
      <c r="A42" s="4" t="s">
        <v>89</v>
      </c>
      <c r="B42" s="5" t="n">
        <v>65</v>
      </c>
      <c r="C42" s="5" t="n">
        <v>60</v>
      </c>
    </row>
    <row r="43" spans="1:4">
      <c r="A43" s="4" t="s">
        <v>287</v>
      </c>
      <c r="B43" s="5" t="n">
        <v>-2629</v>
      </c>
      <c r="C43" s="7" t="n">
        <v>-2774</v>
      </c>
    </row>
    <row r="44" spans="1:4">
      <c r="A44" s="4" t="s">
        <v>98</v>
      </c>
      <c r="B44" s="5" t="n">
        <v>-3</v>
      </c>
    </row>
    <row r="45" spans="1:4">
      <c r="A45" s="4" t="s">
        <v>288</v>
      </c>
      <c r="B45" s="5" t="n">
        <v>-1</v>
      </c>
    </row>
    <row r="46" spans="1:4">
      <c r="A46" s="4" t="s">
        <v>296</v>
      </c>
    </row>
    <row r="47" spans="1:4">
      <c r="A47" s="3" t="s">
        <v>285</v>
      </c>
    </row>
    <row r="48" spans="1:4">
      <c r="A48" s="4" t="s">
        <v>290</v>
      </c>
      <c r="B48" s="5" t="n">
        <v>518</v>
      </c>
      <c r="D48" s="5" t="n">
        <v>583</v>
      </c>
    </row>
    <row r="49" spans="1:4">
      <c r="A49" s="4" t="s">
        <v>48</v>
      </c>
      <c r="B49" s="7" t="n">
        <v>3340</v>
      </c>
      <c r="D49" s="7" t="n">
        <v>35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4</v>
      </c>
    </row>
    <row r="3" spans="1:3">
      <c r="A3" s="3" t="s">
        <v>298</v>
      </c>
    </row>
    <row r="4" spans="1:3">
      <c r="A4" s="4" t="s">
        <v>107</v>
      </c>
      <c r="B4" s="5" t="n">
        <v>58863</v>
      </c>
      <c r="C4" s="5" t="n">
        <v>58567</v>
      </c>
    </row>
    <row r="5" spans="1:3">
      <c r="A5" s="4" t="s">
        <v>299</v>
      </c>
      <c r="C5" s="5" t="n">
        <v>13</v>
      </c>
    </row>
    <row r="6" spans="1:3">
      <c r="A6" s="4" t="s">
        <v>109</v>
      </c>
      <c r="B6" s="5" t="n">
        <v>58863</v>
      </c>
      <c r="C6" s="5" t="n">
        <v>58580</v>
      </c>
    </row>
    <row r="7" spans="1:3">
      <c r="A7" s="4" t="s">
        <v>300</v>
      </c>
      <c r="B7" s="5" t="n">
        <v>3255</v>
      </c>
      <c r="C7" s="5" t="n">
        <v>22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row>
    <row r="9" spans="1:2">
      <c r="A9" s="3" t="s">
        <v>302</v>
      </c>
    </row>
    <row r="10" spans="1:2">
      <c r="A10" s="4" t="s">
        <v>312</v>
      </c>
      <c r="B10" s="4" t="s">
        <v>313</v>
      </c>
    </row>
    <row r="11" spans="1:2">
      <c r="A11" s="4" t="s">
        <v>314</v>
      </c>
    </row>
    <row r="12" spans="1:2">
      <c r="A12" s="3" t="s">
        <v>302</v>
      </c>
    </row>
    <row r="13" spans="1:2">
      <c r="A13" s="4" t="s">
        <v>312</v>
      </c>
      <c r="B13"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4</v>
      </c>
    </row>
    <row r="3" spans="1:3">
      <c r="A3" s="3" t="s">
        <v>317</v>
      </c>
    </row>
    <row r="4" spans="1:3">
      <c r="A4" s="4" t="s">
        <v>162</v>
      </c>
      <c r="B4" s="7" t="n">
        <v>27645</v>
      </c>
      <c r="C4" s="7" t="n">
        <v>21266</v>
      </c>
    </row>
    <row r="5" spans="1:3">
      <c r="A5" s="4" t="s">
        <v>318</v>
      </c>
    </row>
    <row r="6" spans="1:3">
      <c r="A6" s="3" t="s">
        <v>317</v>
      </c>
    </row>
    <row r="7" spans="1:3">
      <c r="A7" s="4" t="s">
        <v>319</v>
      </c>
      <c r="B7" s="5" t="n">
        <v>28463</v>
      </c>
      <c r="C7" s="5" t="n">
        <v>20344</v>
      </c>
    </row>
    <row r="8" spans="1:3">
      <c r="A8" s="4" t="s">
        <v>320</v>
      </c>
    </row>
    <row r="9" spans="1:3">
      <c r="A9" s="3" t="s">
        <v>317</v>
      </c>
    </row>
    <row r="10" spans="1:3">
      <c r="A10" s="4" t="s">
        <v>319</v>
      </c>
      <c r="B10" s="5" t="n">
        <v>2193</v>
      </c>
      <c r="C10" s="5" t="n">
        <v>3194</v>
      </c>
    </row>
    <row r="11" spans="1:3">
      <c r="A11" s="4" t="s">
        <v>321</v>
      </c>
    </row>
    <row r="12" spans="1:3">
      <c r="A12" s="3" t="s">
        <v>317</v>
      </c>
    </row>
    <row r="13" spans="1:3">
      <c r="A13" s="4" t="s">
        <v>319</v>
      </c>
      <c r="C13" s="5" t="n">
        <v>20</v>
      </c>
    </row>
    <row r="14" spans="1:3">
      <c r="A14" s="4" t="s">
        <v>322</v>
      </c>
    </row>
    <row r="15" spans="1:3">
      <c r="A15" s="3" t="s">
        <v>317</v>
      </c>
    </row>
    <row r="16" spans="1:3">
      <c r="A16" s="4" t="s">
        <v>323</v>
      </c>
      <c r="B16" s="5" t="n">
        <v>651</v>
      </c>
      <c r="C16" s="5" t="n">
        <v>817</v>
      </c>
    </row>
    <row r="17" spans="1:3">
      <c r="A17" s="4" t="s">
        <v>324</v>
      </c>
    </row>
    <row r="18" spans="1:3">
      <c r="A18" s="3" t="s">
        <v>317</v>
      </c>
    </row>
    <row r="19" spans="1:3">
      <c r="A19" s="4" t="s">
        <v>323</v>
      </c>
      <c r="B19" s="7" t="n">
        <v>-3662</v>
      </c>
      <c r="C19" s="7" t="n">
        <v>-31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2"/>
    <col customWidth="1" max="2" min="2" width="21"/>
    <col customWidth="1" max="3" min="3" width="25"/>
    <col customWidth="1" max="4" min="4" width="14"/>
    <col customWidth="1" max="5" min="5" width="21"/>
    <col customWidth="1" max="6" min="6" width="21"/>
    <col customWidth="1" max="7" min="7" width="21"/>
  </cols>
  <sheetData>
    <row r="1" spans="1:7">
      <c r="A1" s="1" t="s">
        <v>325</v>
      </c>
      <c r="B1" s="2" t="s">
        <v>326</v>
      </c>
      <c r="C1" s="2" t="s">
        <v>232</v>
      </c>
      <c r="D1" s="2" t="s">
        <v>327</v>
      </c>
      <c r="E1" s="2" t="s">
        <v>234</v>
      </c>
      <c r="F1" s="2" t="s">
        <v>328</v>
      </c>
      <c r="G1" s="2" t="s">
        <v>329</v>
      </c>
    </row>
    <row r="2" spans="1:7">
      <c r="A2" s="3" t="s">
        <v>330</v>
      </c>
    </row>
    <row r="3" spans="1:7">
      <c r="A3" s="4" t="s">
        <v>331</v>
      </c>
      <c r="G3" s="7" t="n">
        <v>20000</v>
      </c>
    </row>
    <row r="4" spans="1:7">
      <c r="A4" s="4" t="s">
        <v>332</v>
      </c>
      <c r="C4" s="7" t="n">
        <v>100</v>
      </c>
      <c r="E4" s="7" t="n">
        <v>200</v>
      </c>
    </row>
    <row r="5" spans="1:7">
      <c r="A5" s="4" t="s">
        <v>333</v>
      </c>
      <c r="C5" s="11" t="n">
        <v>1.2</v>
      </c>
    </row>
    <row r="6" spans="1:7">
      <c r="A6" s="4" t="s">
        <v>334</v>
      </c>
      <c r="C6" s="4" t="s">
        <v>335</v>
      </c>
    </row>
    <row r="7" spans="1:7">
      <c r="A7" s="4" t="s">
        <v>336</v>
      </c>
    </row>
    <row r="8" spans="1:7">
      <c r="A8" s="3" t="s">
        <v>330</v>
      </c>
    </row>
    <row r="9" spans="1:7">
      <c r="A9" s="4" t="s">
        <v>337</v>
      </c>
      <c r="D9" s="5" t="n">
        <v>3</v>
      </c>
    </row>
    <row r="10" spans="1:7">
      <c r="A10" s="4" t="s">
        <v>338</v>
      </c>
    </row>
    <row r="11" spans="1:7">
      <c r="A11" s="3" t="s">
        <v>330</v>
      </c>
    </row>
    <row r="12" spans="1:7">
      <c r="A12" s="4" t="s">
        <v>339</v>
      </c>
      <c r="F12" s="7" t="n">
        <v>5000</v>
      </c>
    </row>
    <row r="13" spans="1:7">
      <c r="A13" s="4" t="s">
        <v>133</v>
      </c>
      <c r="B13" s="7" t="n">
        <v>4200</v>
      </c>
    </row>
    <row r="14" spans="1:7">
      <c r="A14" s="4" t="s">
        <v>340</v>
      </c>
      <c r="C14" s="5" t="n">
        <v>5</v>
      </c>
    </row>
    <row r="15" spans="1:7">
      <c r="A15" s="4" t="s">
        <v>341</v>
      </c>
      <c r="B15" s="7" t="n">
        <v>0</v>
      </c>
    </row>
    <row r="16" spans="1:7">
      <c r="A16" s="4" t="s">
        <v>342</v>
      </c>
    </row>
    <row r="17" spans="1:7">
      <c r="A17" s="3" t="s">
        <v>330</v>
      </c>
    </row>
    <row r="18" spans="1:7">
      <c r="A18" s="4" t="s">
        <v>343</v>
      </c>
      <c r="F18" s="7" t="n">
        <v>15000</v>
      </c>
    </row>
    <row r="19" spans="1:7">
      <c r="A19" s="4" t="s">
        <v>344</v>
      </c>
      <c r="C19" s="4" t="s">
        <v>345</v>
      </c>
    </row>
    <row r="20" spans="1:7">
      <c r="A20" s="4" t="s">
        <v>346</v>
      </c>
      <c r="C20" s="7" t="n">
        <v>7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77"/>
    <col customWidth="1" max="3" min="3" width="15"/>
    <col customWidth="1" max="4" min="4" width="14"/>
  </cols>
  <sheetData>
    <row r="1" spans="1:4">
      <c r="A1" s="1" t="s">
        <v>347</v>
      </c>
      <c r="C1" s="2" t="s">
        <v>1</v>
      </c>
    </row>
    <row r="2" spans="1:4">
      <c r="C2" s="2" t="s">
        <v>2</v>
      </c>
      <c r="D2" s="2" t="s">
        <v>84</v>
      </c>
    </row>
    <row r="3" spans="1:4">
      <c r="A3" s="3" t="s">
        <v>330</v>
      </c>
    </row>
    <row r="4" spans="1:4">
      <c r="A4" s="4" t="s">
        <v>348</v>
      </c>
      <c r="C4" s="7" t="n">
        <v>173</v>
      </c>
      <c r="D4" s="7" t="n">
        <v>304</v>
      </c>
    </row>
    <row r="5" spans="1:4">
      <c r="A5" s="4" t="s">
        <v>349</v>
      </c>
      <c r="C5" s="5" t="n">
        <v>60</v>
      </c>
      <c r="D5" s="5" t="n">
        <v>97</v>
      </c>
    </row>
    <row r="6" spans="1:4">
      <c r="A6" s="4" t="s">
        <v>350</v>
      </c>
      <c r="B6" s="4" t="s">
        <v>351</v>
      </c>
      <c r="C6" s="5" t="n">
        <v>121</v>
      </c>
      <c r="D6" s="5" t="n">
        <v>2</v>
      </c>
    </row>
    <row r="7" spans="1:4">
      <c r="A7" s="4" t="s">
        <v>97</v>
      </c>
      <c r="C7" s="7" t="n">
        <v>354</v>
      </c>
      <c r="D7" s="7" t="n">
        <v>403</v>
      </c>
    </row>
    <row r="8" spans="1:4">
      <c r="A8" s="4" t="s">
        <v>352</v>
      </c>
    </row>
    <row r="9" spans="1:4">
      <c r="A9" s="3" t="s">
        <v>330</v>
      </c>
    </row>
    <row r="10" spans="1:4">
      <c r="A10" s="4" t="s">
        <v>353</v>
      </c>
      <c r="C10" s="4" t="s">
        <v>354</v>
      </c>
      <c r="D10" s="4" t="s">
        <v>355</v>
      </c>
    </row>
    <row r="11" spans="1:4"/>
    <row r="12" spans="1:4">
      <c r="A12" s="4" t="s">
        <v>351</v>
      </c>
      <c r="B12" s="4" t="s">
        <v>356</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27645</v>
      </c>
      <c r="C4" s="7" t="n">
        <v>21266</v>
      </c>
    </row>
    <row r="5" spans="1:3">
      <c r="A5" s="3" t="s">
        <v>87</v>
      </c>
    </row>
    <row r="6" spans="1:3">
      <c r="A6" s="4" t="s">
        <v>88</v>
      </c>
      <c r="B6" s="5" t="n">
        <v>10960</v>
      </c>
      <c r="C6" s="5" t="n">
        <v>7946</v>
      </c>
    </row>
    <row r="7" spans="1:3">
      <c r="A7" s="4" t="s">
        <v>89</v>
      </c>
      <c r="B7" s="5" t="n">
        <v>1124</v>
      </c>
      <c r="C7" s="5" t="n">
        <v>1869</v>
      </c>
    </row>
    <row r="8" spans="1:3">
      <c r="A8" s="4" t="s">
        <v>90</v>
      </c>
      <c r="B8" s="5" t="n">
        <v>2603</v>
      </c>
      <c r="C8" s="5" t="n">
        <v>3127</v>
      </c>
    </row>
    <row r="9" spans="1:3">
      <c r="A9" s="4" t="s">
        <v>91</v>
      </c>
      <c r="C9" s="5" t="n">
        <v>15</v>
      </c>
    </row>
    <row r="10" spans="1:3">
      <c r="A10" s="4" t="s">
        <v>92</v>
      </c>
      <c r="B10" s="5" t="n">
        <v>-56</v>
      </c>
      <c r="C10" s="5" t="n">
        <v>98</v>
      </c>
    </row>
    <row r="11" spans="1:3">
      <c r="A11" s="4" t="s">
        <v>93</v>
      </c>
      <c r="B11" s="5" t="n">
        <v>14631</v>
      </c>
      <c r="C11" s="5" t="n">
        <v>13055</v>
      </c>
    </row>
    <row r="12" spans="1:3">
      <c r="A12" s="4" t="s">
        <v>94</v>
      </c>
      <c r="B12" s="5" t="n">
        <v>24</v>
      </c>
      <c r="C12" s="5" t="n">
        <v>-63</v>
      </c>
    </row>
    <row r="13" spans="1:3">
      <c r="A13" s="4" t="s">
        <v>95</v>
      </c>
      <c r="B13" s="5" t="n">
        <v>13038</v>
      </c>
      <c r="C13" s="5" t="n">
        <v>8148</v>
      </c>
    </row>
    <row r="14" spans="1:3">
      <c r="A14" s="3" t="s">
        <v>96</v>
      </c>
    </row>
    <row r="15" spans="1:3">
      <c r="A15" s="4" t="s">
        <v>97</v>
      </c>
      <c r="B15" s="5" t="n">
        <v>-354</v>
      </c>
      <c r="C15" s="5" t="n">
        <v>-403</v>
      </c>
    </row>
    <row r="16" spans="1:3">
      <c r="A16" s="4" t="s">
        <v>98</v>
      </c>
      <c r="B16" s="5" t="n">
        <v>69</v>
      </c>
      <c r="C16" s="5" t="n">
        <v>-116</v>
      </c>
    </row>
    <row r="17" spans="1:3">
      <c r="A17" s="4" t="s">
        <v>99</v>
      </c>
      <c r="B17" s="5" t="n">
        <v>-285</v>
      </c>
      <c r="C17" s="5" t="n">
        <v>-519</v>
      </c>
    </row>
    <row r="18" spans="1:3">
      <c r="A18" s="4" t="s">
        <v>100</v>
      </c>
      <c r="B18" s="5" t="n">
        <v>12753</v>
      </c>
      <c r="C18" s="5" t="n">
        <v>7629</v>
      </c>
    </row>
    <row r="19" spans="1:3">
      <c r="A19" s="4" t="s">
        <v>101</v>
      </c>
      <c r="B19" s="5" t="n">
        <v>4042</v>
      </c>
      <c r="C19" s="5" t="n">
        <v>3194</v>
      </c>
    </row>
    <row r="20" spans="1:3">
      <c r="A20" s="4" t="s">
        <v>102</v>
      </c>
      <c r="B20" s="5" t="n">
        <v>8711</v>
      </c>
      <c r="C20" s="5" t="n">
        <v>4435</v>
      </c>
    </row>
    <row r="21" spans="1:3">
      <c r="A21" s="4" t="s">
        <v>103</v>
      </c>
      <c r="B21" s="5" t="n">
        <v>-52</v>
      </c>
      <c r="C21" s="5" t="n">
        <v>-176</v>
      </c>
    </row>
    <row r="22" spans="1:3">
      <c r="A22" s="4" t="s">
        <v>104</v>
      </c>
      <c r="B22" s="7" t="n">
        <v>8659</v>
      </c>
      <c r="C22" s="7" t="n">
        <v>4259</v>
      </c>
    </row>
    <row r="23" spans="1:3">
      <c r="A23" s="3" t="s">
        <v>105</v>
      </c>
    </row>
    <row r="24" spans="1:3">
      <c r="A24" s="4" t="s">
        <v>102</v>
      </c>
      <c r="B24" s="9" t="n">
        <v>0.15</v>
      </c>
      <c r="C24" s="9" t="n">
        <v>0.07000000000000001</v>
      </c>
    </row>
    <row r="25" spans="1:3">
      <c r="A25" s="4" t="s">
        <v>103</v>
      </c>
      <c r="B25" s="5" t="n">
        <v>0</v>
      </c>
      <c r="C25" s="5" t="n">
        <v>0</v>
      </c>
    </row>
    <row r="26" spans="1:3">
      <c r="A26" s="4" t="s">
        <v>106</v>
      </c>
      <c r="B26" s="9" t="n">
        <v>0.15</v>
      </c>
      <c r="C26" s="9" t="n">
        <v>0.07000000000000001</v>
      </c>
    </row>
    <row r="27" spans="1:3">
      <c r="A27" s="4" t="s">
        <v>107</v>
      </c>
      <c r="B27" s="5" t="n">
        <v>58863</v>
      </c>
      <c r="C27" s="5" t="n">
        <v>58567</v>
      </c>
    </row>
    <row r="28" spans="1:3">
      <c r="A28" s="3" t="s">
        <v>108</v>
      </c>
    </row>
    <row r="29" spans="1:3">
      <c r="A29" s="4" t="s">
        <v>102</v>
      </c>
      <c r="B29" s="9" t="n">
        <v>0.15</v>
      </c>
      <c r="C29" s="9" t="n">
        <v>0.07000000000000001</v>
      </c>
    </row>
    <row r="30" spans="1:3">
      <c r="A30" s="4" t="s">
        <v>103</v>
      </c>
      <c r="B30" s="5" t="n">
        <v>0</v>
      </c>
      <c r="C30" s="5" t="n">
        <v>0</v>
      </c>
    </row>
    <row r="31" spans="1:3">
      <c r="A31" s="4" t="s">
        <v>106</v>
      </c>
      <c r="B31" s="9" t="n">
        <v>0.15</v>
      </c>
      <c r="C31" s="9" t="n">
        <v>0.07000000000000001</v>
      </c>
    </row>
    <row r="32" spans="1:3">
      <c r="A32" s="4" t="s">
        <v>109</v>
      </c>
      <c r="B32" s="5" t="n">
        <v>58863</v>
      </c>
      <c r="C32" s="5" t="n">
        <v>58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357</v>
      </c>
      <c r="B1" s="2" t="s">
        <v>1</v>
      </c>
    </row>
    <row r="2" spans="1:3">
      <c r="B2" s="2" t="s">
        <v>232</v>
      </c>
      <c r="C2" s="2" t="s">
        <v>234</v>
      </c>
    </row>
    <row r="3" spans="1:3">
      <c r="A3" s="3" t="s">
        <v>358</v>
      </c>
    </row>
    <row r="4" spans="1:3">
      <c r="A4" s="4" t="s">
        <v>359</v>
      </c>
      <c r="B4" s="7" t="n">
        <v>10808</v>
      </c>
      <c r="C4" s="7" t="n">
        <v>10808</v>
      </c>
    </row>
    <row r="5" spans="1:3">
      <c r="A5" s="4" t="s">
        <v>360</v>
      </c>
      <c r="B5" s="5" t="n">
        <v>61100</v>
      </c>
    </row>
    <row r="6" spans="1:3">
      <c r="A6" s="4" t="s">
        <v>361</v>
      </c>
      <c r="B6" s="5" t="n">
        <v>19000</v>
      </c>
    </row>
    <row r="7" spans="1:3">
      <c r="A7" s="4" t="s">
        <v>52</v>
      </c>
      <c r="B7" s="5" t="n">
        <v>13477</v>
      </c>
      <c r="C7" s="5" t="n">
        <v>12991</v>
      </c>
    </row>
    <row r="8" spans="1:3">
      <c r="A8" s="4" t="s">
        <v>362</v>
      </c>
    </row>
    <row r="9" spans="1:3">
      <c r="A9" s="3" t="s">
        <v>358</v>
      </c>
    </row>
    <row r="10" spans="1:3">
      <c r="A10" s="4" t="s">
        <v>52</v>
      </c>
      <c r="B10" s="5" t="n">
        <v>1300</v>
      </c>
      <c r="C10" s="5" t="n">
        <v>1300</v>
      </c>
    </row>
    <row r="11" spans="1:3">
      <c r="A11" s="4" t="s">
        <v>247</v>
      </c>
    </row>
    <row r="12" spans="1:3">
      <c r="A12" s="3" t="s">
        <v>358</v>
      </c>
    </row>
    <row r="13" spans="1:3">
      <c r="A13" s="4" t="s">
        <v>359</v>
      </c>
      <c r="B13" s="5" t="n">
        <v>10800</v>
      </c>
    </row>
    <row r="14" spans="1:3">
      <c r="A14" s="4" t="s">
        <v>363</v>
      </c>
      <c r="B14" s="5" t="n">
        <v>34800</v>
      </c>
    </row>
    <row r="15" spans="1:3">
      <c r="A15" s="4" t="s">
        <v>364</v>
      </c>
      <c r="B15" s="7" t="n">
        <v>400</v>
      </c>
      <c r="C15" s="5" t="n">
        <v>500</v>
      </c>
    </row>
    <row r="16" spans="1:3">
      <c r="A16" s="4" t="s">
        <v>365</v>
      </c>
    </row>
    <row r="17" spans="1:3">
      <c r="A17" s="3" t="s">
        <v>358</v>
      </c>
    </row>
    <row r="18" spans="1:3">
      <c r="A18" s="4" t="s">
        <v>366</v>
      </c>
      <c r="B18" s="4" t="s">
        <v>367</v>
      </c>
    </row>
    <row r="19" spans="1:3">
      <c r="A19" s="4" t="s">
        <v>368</v>
      </c>
      <c r="B19" s="4" t="s">
        <v>369</v>
      </c>
    </row>
    <row r="20" spans="1:3">
      <c r="A20" s="4" t="s">
        <v>370</v>
      </c>
      <c r="B20" s="4" t="s">
        <v>371</v>
      </c>
    </row>
    <row r="21" spans="1:3">
      <c r="A21" s="4" t="s">
        <v>372</v>
      </c>
      <c r="B21" s="4" t="s">
        <v>373</v>
      </c>
    </row>
    <row r="22" spans="1:3">
      <c r="A22" s="4" t="s">
        <v>374</v>
      </c>
      <c r="B22" s="4" t="s">
        <v>375</v>
      </c>
    </row>
    <row r="23" spans="1:3">
      <c r="A23" s="4" t="s">
        <v>376</v>
      </c>
      <c r="B23" s="4" t="s">
        <v>377</v>
      </c>
    </row>
    <row r="24" spans="1:3">
      <c r="A24" s="4" t="s">
        <v>378</v>
      </c>
      <c r="B24" s="5" t="n">
        <v>2</v>
      </c>
    </row>
    <row r="25" spans="1:3">
      <c r="A25" s="4" t="s">
        <v>379</v>
      </c>
    </row>
    <row r="26" spans="1:3">
      <c r="A26" s="3" t="s">
        <v>358</v>
      </c>
    </row>
    <row r="27" spans="1:3">
      <c r="A27" s="4" t="s">
        <v>380</v>
      </c>
      <c r="B27" s="5" t="n">
        <v>2</v>
      </c>
    </row>
    <row r="28" spans="1:3">
      <c r="A28" s="4" t="s">
        <v>381</v>
      </c>
      <c r="B28" s="4" t="s">
        <v>304</v>
      </c>
    </row>
    <row r="29" spans="1:3">
      <c r="A29" s="4" t="s">
        <v>382</v>
      </c>
      <c r="B29" s="4" t="s">
        <v>383</v>
      </c>
    </row>
    <row r="30" spans="1:3">
      <c r="A30" s="4" t="s">
        <v>384</v>
      </c>
      <c r="B30" s="7" t="n">
        <v>9700</v>
      </c>
    </row>
    <row r="31" spans="1:3">
      <c r="A31" s="4" t="s">
        <v>385</v>
      </c>
      <c r="B31" s="5" t="n">
        <v>500</v>
      </c>
      <c r="C31" s="5" t="n">
        <v>500</v>
      </c>
    </row>
    <row r="32" spans="1:3">
      <c r="A32" s="4" t="s">
        <v>386</v>
      </c>
      <c r="B32" s="7" t="n">
        <v>77500</v>
      </c>
      <c r="C32" s="7" t="n">
        <v>85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4</v>
      </c>
    </row>
    <row r="3" spans="1:3">
      <c r="A3" s="3" t="s">
        <v>388</v>
      </c>
    </row>
    <row r="4" spans="1:3">
      <c r="A4" s="4" t="s">
        <v>389</v>
      </c>
      <c r="B4" s="5" t="n">
        <v>1314667</v>
      </c>
    </row>
    <row r="5" spans="1:3">
      <c r="A5" s="4" t="s">
        <v>115</v>
      </c>
      <c r="B5" s="7" t="n">
        <v>314</v>
      </c>
      <c r="C5" s="7" t="n">
        <v>154</v>
      </c>
    </row>
    <row r="6" spans="1:3">
      <c r="A6" s="4" t="s">
        <v>390</v>
      </c>
      <c r="B6" s="7" t="n">
        <v>0</v>
      </c>
    </row>
    <row r="7" spans="1:3">
      <c r="A7" s="4" t="s">
        <v>391</v>
      </c>
      <c r="B7" s="4" t="s">
        <v>367</v>
      </c>
    </row>
    <row r="8" spans="1:3">
      <c r="A8" s="4" t="s">
        <v>392</v>
      </c>
      <c r="B8" s="5" t="n">
        <v>494941</v>
      </c>
    </row>
    <row r="9" spans="1:3">
      <c r="A9" s="4" t="s">
        <v>393</v>
      </c>
      <c r="B9" s="9" t="n">
        <v>0.86</v>
      </c>
    </row>
    <row r="10" spans="1:3">
      <c r="A10" s="4" t="s">
        <v>394</v>
      </c>
      <c r="B10" s="7" t="n">
        <v>0</v>
      </c>
      <c r="C10" s="7" t="n">
        <v>38</v>
      </c>
    </row>
    <row r="11" spans="1:3">
      <c r="A11" s="4" t="s">
        <v>395</v>
      </c>
    </row>
    <row r="12" spans="1:3">
      <c r="A12" s="3" t="s">
        <v>388</v>
      </c>
    </row>
    <row r="13" spans="1:3">
      <c r="A13" s="4" t="s">
        <v>396</v>
      </c>
      <c r="B13" s="4" t="s">
        <v>373</v>
      </c>
    </row>
    <row r="14" spans="1:3">
      <c r="A14" s="4" t="s">
        <v>397</v>
      </c>
    </row>
    <row r="15" spans="1:3">
      <c r="A15" s="3" t="s">
        <v>388</v>
      </c>
    </row>
    <row r="16" spans="1:3">
      <c r="A16" s="4" t="s">
        <v>396</v>
      </c>
      <c r="B16" s="4" t="s">
        <v>373</v>
      </c>
    </row>
    <row r="17" spans="1:3">
      <c r="A17" s="4" t="s">
        <v>398</v>
      </c>
      <c r="B17" s="5" t="n">
        <v>323474</v>
      </c>
    </row>
    <row r="18" spans="1:3">
      <c r="A18" s="4" t="s">
        <v>399</v>
      </c>
      <c r="B18" s="9" t="n">
        <v>0.86</v>
      </c>
    </row>
    <row r="19" spans="1:3">
      <c r="A19" s="4" t="s">
        <v>400</v>
      </c>
      <c r="B19" s="5" t="n">
        <v>0</v>
      </c>
      <c r="C19" s="5" t="n">
        <v>0</v>
      </c>
    </row>
    <row r="20" spans="1:3">
      <c r="A20" s="4" t="s">
        <v>401</v>
      </c>
    </row>
    <row r="21" spans="1:3">
      <c r="A21" s="3" t="s">
        <v>388</v>
      </c>
    </row>
    <row r="22" spans="1:3">
      <c r="A22" s="4" t="s">
        <v>396</v>
      </c>
      <c r="B22" s="4" t="s">
        <v>373</v>
      </c>
    </row>
    <row r="23" spans="1:3">
      <c r="A23" s="4" t="s">
        <v>402</v>
      </c>
      <c r="B23" s="4" t="s">
        <v>367</v>
      </c>
    </row>
    <row r="24" spans="1:3">
      <c r="A24" s="4" t="s">
        <v>398</v>
      </c>
      <c r="B24" s="5" t="n">
        <v>2373411</v>
      </c>
    </row>
    <row r="25" spans="1:3">
      <c r="A25" s="4" t="s">
        <v>399</v>
      </c>
      <c r="B25" s="9" t="n">
        <v>0.86</v>
      </c>
    </row>
    <row r="26" spans="1:3">
      <c r="A26" s="4" t="s">
        <v>403</v>
      </c>
    </row>
    <row r="27" spans="1:3">
      <c r="A27" s="3" t="s">
        <v>388</v>
      </c>
    </row>
    <row r="28" spans="1:3">
      <c r="A28" s="4" t="s">
        <v>404</v>
      </c>
      <c r="B28" s="12" t="n">
        <v>1.3</v>
      </c>
    </row>
    <row r="29" spans="1:3">
      <c r="A29" s="4" t="s">
        <v>405</v>
      </c>
    </row>
    <row r="30" spans="1:3">
      <c r="A30" s="3" t="s">
        <v>388</v>
      </c>
    </row>
    <row r="31" spans="1:3">
      <c r="A31" s="4" t="s">
        <v>404</v>
      </c>
      <c r="B31" s="12" t="n">
        <v>1.5</v>
      </c>
    </row>
    <row r="32" spans="1:3">
      <c r="A32" s="4" t="s">
        <v>406</v>
      </c>
    </row>
    <row r="33" spans="1:3">
      <c r="A33" s="3" t="s">
        <v>388</v>
      </c>
    </row>
    <row r="34" spans="1:3">
      <c r="A34" s="4" t="s">
        <v>404</v>
      </c>
      <c r="B34" s="9" t="n">
        <v>1.75</v>
      </c>
    </row>
    <row r="35" spans="1:3">
      <c r="A35" s="4" t="s">
        <v>311</v>
      </c>
    </row>
    <row r="36" spans="1:3">
      <c r="A36" s="3" t="s">
        <v>388</v>
      </c>
    </row>
    <row r="37" spans="1:3">
      <c r="A37" s="4" t="s">
        <v>396</v>
      </c>
      <c r="B37"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175</v>
      </c>
    </row>
    <row r="4" spans="1:2">
      <c r="A4" s="4" t="s">
        <v>409</v>
      </c>
      <c r="B4" s="5" t="n">
        <v>2597000</v>
      </c>
    </row>
    <row r="5" spans="1:2">
      <c r="A5" s="4" t="s">
        <v>410</v>
      </c>
      <c r="B5" s="5" t="n">
        <v>494941</v>
      </c>
    </row>
    <row r="6" spans="1:2">
      <c r="A6" s="4" t="s">
        <v>411</v>
      </c>
      <c r="B6" s="5" t="n">
        <v>-95000</v>
      </c>
    </row>
    <row r="7" spans="1:2">
      <c r="A7" s="4" t="s">
        <v>412</v>
      </c>
      <c r="B7" s="5" t="n">
        <v>2997000</v>
      </c>
    </row>
    <row r="8" spans="1:2">
      <c r="A8" s="4" t="s">
        <v>413</v>
      </c>
      <c r="B8" s="5" t="n">
        <v>1579000</v>
      </c>
    </row>
    <row r="9" spans="1:2">
      <c r="A9" s="4" t="s">
        <v>414</v>
      </c>
      <c r="B9" s="9" t="n">
        <v>1.77</v>
      </c>
    </row>
    <row r="10" spans="1:2">
      <c r="A10" s="4" t="s">
        <v>415</v>
      </c>
      <c r="B10" s="12" t="n">
        <v>0.86</v>
      </c>
    </row>
    <row r="11" spans="1:2">
      <c r="A11" s="4" t="s">
        <v>416</v>
      </c>
      <c r="B11" s="12" t="n">
        <v>7.75</v>
      </c>
    </row>
    <row r="12" spans="1:2">
      <c r="A12" s="4" t="s">
        <v>417</v>
      </c>
      <c r="B12" s="12" t="n">
        <v>1.43</v>
      </c>
    </row>
    <row r="13" spans="1:2">
      <c r="A13" s="4" t="s">
        <v>418</v>
      </c>
      <c r="B13" s="9" t="n">
        <v>1.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08</v>
      </c>
    </row>
    <row r="3" spans="1:2">
      <c r="A3" s="4" t="s">
        <v>397</v>
      </c>
    </row>
    <row r="4" spans="1:2">
      <c r="A4" s="3" t="s">
        <v>388</v>
      </c>
    </row>
    <row r="5" spans="1:2">
      <c r="A5" s="4" t="s">
        <v>420</v>
      </c>
      <c r="B5" s="5" t="n">
        <v>340000</v>
      </c>
    </row>
    <row r="6" spans="1:2">
      <c r="A6" s="4" t="s">
        <v>421</v>
      </c>
      <c r="B6" s="5" t="n">
        <v>323474</v>
      </c>
    </row>
    <row r="7" spans="1:2">
      <c r="A7" s="4" t="s">
        <v>422</v>
      </c>
      <c r="B7" s="4" t="s">
        <v>62</v>
      </c>
    </row>
    <row r="8" spans="1:2">
      <c r="A8" s="4" t="s">
        <v>423</v>
      </c>
      <c r="B8" s="4" t="s">
        <v>62</v>
      </c>
    </row>
    <row r="9" spans="1:2">
      <c r="A9" s="4" t="s">
        <v>424</v>
      </c>
      <c r="B9" s="5" t="n">
        <v>663000</v>
      </c>
    </row>
    <row r="10" spans="1:2">
      <c r="A10" s="4" t="s">
        <v>425</v>
      </c>
      <c r="B10" s="9" t="n">
        <v>1.1</v>
      </c>
    </row>
    <row r="11" spans="1:2">
      <c r="A11" s="4" t="s">
        <v>426</v>
      </c>
      <c r="B11" s="12" t="n">
        <v>0.86</v>
      </c>
    </row>
    <row r="12" spans="1:2">
      <c r="A12" s="4" t="s">
        <v>427</v>
      </c>
      <c r="B12" s="4" t="s">
        <v>62</v>
      </c>
    </row>
    <row r="13" spans="1:2">
      <c r="A13" s="4" t="s">
        <v>428</v>
      </c>
      <c r="B13" s="4" t="s">
        <v>62</v>
      </c>
    </row>
    <row r="14" spans="1:2">
      <c r="A14" s="4" t="s">
        <v>429</v>
      </c>
      <c r="B14" s="9" t="n">
        <v>0.98</v>
      </c>
    </row>
    <row r="15" spans="1:2">
      <c r="A15" s="4" t="s">
        <v>401</v>
      </c>
    </row>
    <row r="16" spans="1:2">
      <c r="A16" s="3" t="s">
        <v>388</v>
      </c>
    </row>
    <row r="17" spans="1:2">
      <c r="A17" s="4" t="s">
        <v>420</v>
      </c>
      <c r="B17" s="5" t="n">
        <v>1076000</v>
      </c>
    </row>
    <row r="18" spans="1:2">
      <c r="A18" s="4" t="s">
        <v>421</v>
      </c>
      <c r="B18" s="5" t="n">
        <v>2373411</v>
      </c>
    </row>
    <row r="19" spans="1:2">
      <c r="A19" s="4" t="s">
        <v>430</v>
      </c>
      <c r="B19" s="4" t="s">
        <v>62</v>
      </c>
    </row>
    <row r="20" spans="1:2">
      <c r="A20" s="4" t="s">
        <v>423</v>
      </c>
      <c r="B20" s="4" t="s">
        <v>62</v>
      </c>
    </row>
    <row r="21" spans="1:2">
      <c r="A21" s="4" t="s">
        <v>424</v>
      </c>
      <c r="B21" s="5" t="n">
        <v>3449000</v>
      </c>
    </row>
    <row r="22" spans="1:2">
      <c r="A22" s="4" t="s">
        <v>431</v>
      </c>
      <c r="B22" s="5" t="n">
        <v>120000</v>
      </c>
    </row>
    <row r="23" spans="1:2">
      <c r="A23" s="4" t="s">
        <v>425</v>
      </c>
      <c r="B23" s="9" t="n">
        <v>1.17</v>
      </c>
    </row>
    <row r="24" spans="1:2">
      <c r="A24" s="4" t="s">
        <v>426</v>
      </c>
      <c r="B24" s="12" t="n">
        <v>0.86</v>
      </c>
    </row>
    <row r="25" spans="1:2">
      <c r="A25" s="4" t="s">
        <v>432</v>
      </c>
      <c r="B25" s="4" t="s">
        <v>62</v>
      </c>
    </row>
    <row r="26" spans="1:2">
      <c r="A26" s="4" t="s">
        <v>428</v>
      </c>
      <c r="B26" s="4" t="s">
        <v>62</v>
      </c>
    </row>
    <row r="27" spans="1:2">
      <c r="A27" s="4" t="s">
        <v>429</v>
      </c>
      <c r="B27" s="12" t="n">
        <v>0.96</v>
      </c>
    </row>
    <row r="28" spans="1:2">
      <c r="A28" s="4" t="s">
        <v>418</v>
      </c>
      <c r="B28" s="9" t="n">
        <v>1.04</v>
      </c>
    </row>
    <row r="29" spans="1:2">
      <c r="A29" s="4" t="s">
        <v>433</v>
      </c>
      <c r="B29"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35</v>
      </c>
      <c r="B1" s="2" t="s">
        <v>1</v>
      </c>
      <c r="C1" s="2" t="s">
        <v>229</v>
      </c>
    </row>
    <row r="2" spans="1:3">
      <c r="B2" s="2" t="s">
        <v>2</v>
      </c>
      <c r="C2" s="2" t="s">
        <v>25</v>
      </c>
    </row>
    <row r="3" spans="1:3">
      <c r="A3" s="3" t="s">
        <v>178</v>
      </c>
    </row>
    <row r="4" spans="1:3">
      <c r="A4" s="4" t="s">
        <v>436</v>
      </c>
      <c r="B4" s="8" t="n">
        <v>1.4</v>
      </c>
    </row>
    <row r="5" spans="1:3">
      <c r="A5" s="4" t="s">
        <v>437</v>
      </c>
      <c r="B5" s="8" t="n">
        <v>1.3</v>
      </c>
    </row>
    <row r="6" spans="1:3">
      <c r="A6" s="4" t="s">
        <v>438</v>
      </c>
      <c r="B6" s="4" t="s">
        <v>439</v>
      </c>
      <c r="C6"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4</v>
      </c>
    </row>
    <row r="3" spans="1:3">
      <c r="A3" s="3" t="s">
        <v>111</v>
      </c>
    </row>
    <row r="4" spans="1:3">
      <c r="A4" s="4" t="s">
        <v>104</v>
      </c>
      <c r="B4" s="7" t="n">
        <v>8659</v>
      </c>
      <c r="C4" s="7" t="n">
        <v>4259</v>
      </c>
    </row>
    <row r="5" spans="1:3">
      <c r="A5" s="3" t="s">
        <v>112</v>
      </c>
    </row>
    <row r="6" spans="1:3">
      <c r="A6" s="4" t="s">
        <v>103</v>
      </c>
      <c r="B6" s="5" t="n">
        <v>52</v>
      </c>
      <c r="C6" s="5" t="n">
        <v>176</v>
      </c>
    </row>
    <row r="7" spans="1:3">
      <c r="A7" s="4" t="s">
        <v>89</v>
      </c>
      <c r="B7" s="5" t="n">
        <v>1124</v>
      </c>
      <c r="C7" s="5" t="n">
        <v>1869</v>
      </c>
    </row>
    <row r="8" spans="1:3">
      <c r="A8" s="4" t="s">
        <v>113</v>
      </c>
      <c r="B8" s="5" t="n">
        <v>60</v>
      </c>
      <c r="C8" s="5" t="n">
        <v>97</v>
      </c>
    </row>
    <row r="9" spans="1:3">
      <c r="A9" s="4" t="s">
        <v>114</v>
      </c>
      <c r="B9" s="5" t="n">
        <v>-75</v>
      </c>
      <c r="C9" s="5" t="n">
        <v>-128</v>
      </c>
    </row>
    <row r="10" spans="1:3">
      <c r="A10" s="4" t="s">
        <v>115</v>
      </c>
      <c r="B10" s="5" t="n">
        <v>314</v>
      </c>
      <c r="C10" s="5" t="n">
        <v>154</v>
      </c>
    </row>
    <row r="11" spans="1:3">
      <c r="A11" s="4" t="s">
        <v>116</v>
      </c>
      <c r="C11" s="5" t="n">
        <v>180</v>
      </c>
    </row>
    <row r="12" spans="1:3">
      <c r="A12" s="4" t="s">
        <v>92</v>
      </c>
      <c r="B12" s="5" t="n">
        <v>-56</v>
      </c>
      <c r="C12" s="5" t="n">
        <v>98</v>
      </c>
    </row>
    <row r="13" spans="1:3">
      <c r="A13" s="4" t="s">
        <v>117</v>
      </c>
      <c r="B13" s="5" t="n">
        <v>-24</v>
      </c>
      <c r="C13" s="5" t="n">
        <v>63</v>
      </c>
    </row>
    <row r="14" spans="1:3">
      <c r="A14" s="4" t="s">
        <v>118</v>
      </c>
      <c r="B14" s="5" t="n">
        <v>172</v>
      </c>
    </row>
    <row r="15" spans="1:3">
      <c r="A15" s="3" t="s">
        <v>119</v>
      </c>
    </row>
    <row r="16" spans="1:3">
      <c r="A16" s="4" t="s">
        <v>120</v>
      </c>
      <c r="B16" s="5" t="n">
        <v>-4704</v>
      </c>
      <c r="C16" s="5" t="n">
        <v>255</v>
      </c>
    </row>
    <row r="17" spans="1:3">
      <c r="A17" s="4" t="s">
        <v>51</v>
      </c>
      <c r="B17" s="5" t="n">
        <v>8129</v>
      </c>
      <c r="C17" s="5" t="n">
        <v>8099</v>
      </c>
    </row>
    <row r="18" spans="1:3">
      <c r="A18" s="4" t="s">
        <v>121</v>
      </c>
      <c r="B18" s="5" t="n">
        <v>37</v>
      </c>
      <c r="C18" s="5" t="n">
        <v>40</v>
      </c>
    </row>
    <row r="19" spans="1:3">
      <c r="A19" s="4" t="s">
        <v>33</v>
      </c>
      <c r="B19" s="5" t="n">
        <v>1984</v>
      </c>
      <c r="C19" s="5" t="n">
        <v>-124</v>
      </c>
    </row>
    <row r="20" spans="1:3">
      <c r="A20" s="4" t="s">
        <v>34</v>
      </c>
      <c r="B20" s="5" t="n">
        <v>-804</v>
      </c>
      <c r="C20" s="5" t="n">
        <v>536</v>
      </c>
    </row>
    <row r="21" spans="1:3">
      <c r="A21" s="4" t="s">
        <v>122</v>
      </c>
      <c r="B21" s="5" t="n">
        <v>83</v>
      </c>
      <c r="C21" s="5" t="n">
        <v>-317</v>
      </c>
    </row>
    <row r="22" spans="1:3">
      <c r="A22" s="4" t="s">
        <v>50</v>
      </c>
      <c r="B22" s="5" t="n">
        <v>-1291</v>
      </c>
      <c r="C22" s="5" t="n">
        <v>-9066</v>
      </c>
    </row>
    <row r="23" spans="1:3">
      <c r="A23" s="4" t="s">
        <v>53</v>
      </c>
      <c r="B23" s="5" t="n">
        <v>1849</v>
      </c>
    </row>
    <row r="24" spans="1:3">
      <c r="A24" s="4" t="s">
        <v>52</v>
      </c>
      <c r="B24" s="5" t="n">
        <v>149</v>
      </c>
      <c r="C24" s="5" t="n">
        <v>-1509</v>
      </c>
    </row>
    <row r="25" spans="1:3">
      <c r="A25" s="4" t="s">
        <v>123</v>
      </c>
      <c r="B25" s="5" t="n">
        <v>15658</v>
      </c>
      <c r="C25" s="5" t="n">
        <v>4682</v>
      </c>
    </row>
    <row r="26" spans="1:3">
      <c r="A26" s="4" t="s">
        <v>124</v>
      </c>
      <c r="B26" s="5" t="n">
        <v>-591</v>
      </c>
      <c r="C26" s="5" t="n">
        <v>-584</v>
      </c>
    </row>
    <row r="27" spans="1:3">
      <c r="A27" s="4" t="s">
        <v>125</v>
      </c>
      <c r="B27" s="5" t="n">
        <v>15067</v>
      </c>
      <c r="C27" s="5" t="n">
        <v>4098</v>
      </c>
    </row>
    <row r="28" spans="1:3">
      <c r="A28" s="3" t="s">
        <v>126</v>
      </c>
    </row>
    <row r="29" spans="1:3">
      <c r="A29" s="4" t="s">
        <v>127</v>
      </c>
      <c r="B29" s="5" t="n">
        <v>-423</v>
      </c>
      <c r="C29" s="5" t="n">
        <v>-768</v>
      </c>
    </row>
    <row r="30" spans="1:3">
      <c r="A30" s="4" t="s">
        <v>128</v>
      </c>
      <c r="B30" s="5" t="n">
        <v>-423</v>
      </c>
      <c r="C30" s="5" t="n">
        <v>-768</v>
      </c>
    </row>
    <row r="31" spans="1:3">
      <c r="A31" s="4" t="s">
        <v>129</v>
      </c>
      <c r="B31" s="5" t="n">
        <v>-423</v>
      </c>
      <c r="C31" s="5" t="n">
        <v>-768</v>
      </c>
    </row>
    <row r="32" spans="1:3">
      <c r="A32" s="3" t="s">
        <v>130</v>
      </c>
    </row>
    <row r="33" spans="1:3">
      <c r="A33" s="4" t="s">
        <v>131</v>
      </c>
      <c r="C33" s="5" t="n">
        <v>38</v>
      </c>
    </row>
    <row r="34" spans="1:3">
      <c r="A34" s="4" t="s">
        <v>132</v>
      </c>
      <c r="B34" s="5" t="n">
        <v>-2083</v>
      </c>
      <c r="C34" s="5" t="n">
        <v>-3750</v>
      </c>
    </row>
    <row r="35" spans="1:3">
      <c r="A35" s="4" t="s">
        <v>133</v>
      </c>
      <c r="C35" s="5" t="n">
        <v>4167</v>
      </c>
    </row>
    <row r="36" spans="1:3">
      <c r="A36" s="4" t="s">
        <v>134</v>
      </c>
      <c r="B36" s="5" t="n">
        <v>-2083</v>
      </c>
      <c r="C36" s="5" t="n">
        <v>455</v>
      </c>
    </row>
    <row r="37" spans="1:3">
      <c r="A37" s="4" t="s">
        <v>135</v>
      </c>
      <c r="B37" s="5" t="n">
        <v>-2083</v>
      </c>
      <c r="C37" s="5" t="n">
        <v>455</v>
      </c>
    </row>
    <row r="38" spans="1:3">
      <c r="A38" s="4" t="s">
        <v>136</v>
      </c>
      <c r="B38" s="5" t="n">
        <v>12561</v>
      </c>
      <c r="C38" s="5" t="n">
        <v>3785</v>
      </c>
    </row>
    <row r="39" spans="1:3">
      <c r="A39" s="4" t="s">
        <v>137</v>
      </c>
      <c r="B39" s="5" t="n">
        <v>32286</v>
      </c>
      <c r="C39" s="5" t="n">
        <v>30643</v>
      </c>
    </row>
    <row r="40" spans="1:3">
      <c r="A40" s="4" t="s">
        <v>138</v>
      </c>
      <c r="B40" s="5" t="n">
        <v>44847</v>
      </c>
      <c r="C40" s="5" t="n">
        <v>34428</v>
      </c>
    </row>
    <row r="41" spans="1:3">
      <c r="A41" s="3" t="s">
        <v>139</v>
      </c>
    </row>
    <row r="42" spans="1:3">
      <c r="A42" s="4" t="s">
        <v>140</v>
      </c>
      <c r="B42" s="5" t="n">
        <v>172</v>
      </c>
      <c r="C42" s="5" t="n">
        <v>296</v>
      </c>
    </row>
    <row r="43" spans="1:3">
      <c r="A43" s="4" t="s">
        <v>141</v>
      </c>
      <c r="B43" s="5" t="n">
        <v>2720</v>
      </c>
      <c r="C43" s="5" t="n">
        <v>3202</v>
      </c>
    </row>
    <row r="44" spans="1:3">
      <c r="A44" s="3" t="s">
        <v>142</v>
      </c>
    </row>
    <row r="45" spans="1:3">
      <c r="A45" s="4" t="s">
        <v>143</v>
      </c>
      <c r="B45" s="7" t="n">
        <v>556</v>
      </c>
      <c r="C45" s="7" t="n">
        <v>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51:56Z</dcterms:created>
  <dcterms:modified xmlns:dcterms="http://purl.org/dc/terms/" xmlns:xsi="http://www.w3.org/2001/XMLSchema-instance" xsi:type="dcterms:W3CDTF">2018-05-07T16:51:56Z</dcterms:modified>
</cp:coreProperties>
</file>